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sis of Presentation"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Supplemental Cash Flow Disclosu" sheetId="8" state="visible" r:id="rId8"/>
    <sheet xmlns:r="http://schemas.openxmlformats.org/officeDocument/2006/relationships" name="Supplemental Cash Flow (Tables)" sheetId="9" state="visible" r:id="rId9"/>
    <sheet xmlns:r="http://schemas.openxmlformats.org/officeDocument/2006/relationships" name="Supplemental Cash Flow (Details" sheetId="10" state="visible" r:id="rId10"/>
    <sheet xmlns:r="http://schemas.openxmlformats.org/officeDocument/2006/relationships" name="Divestiture (Note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Restructuring and Related Charg" sheetId="14" state="visible" r:id="rId14"/>
    <sheet xmlns:r="http://schemas.openxmlformats.org/officeDocument/2006/relationships" name="Stock-Based Compensation" sheetId="15" state="visible" r:id="rId15"/>
    <sheet xmlns:r="http://schemas.openxmlformats.org/officeDocument/2006/relationships" name="Pension and Other Postretiremen" sheetId="16" state="visible" r:id="rId16"/>
    <sheet xmlns:r="http://schemas.openxmlformats.org/officeDocument/2006/relationships" name="Inventories" sheetId="17" state="visible" r:id="rId17"/>
    <sheet xmlns:r="http://schemas.openxmlformats.org/officeDocument/2006/relationships" name="Long-Term Debt" sheetId="18" state="visible" r:id="rId18"/>
    <sheet xmlns:r="http://schemas.openxmlformats.org/officeDocument/2006/relationships" name="Environmental Matter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quity" sheetId="22" state="visible" r:id="rId22"/>
    <sheet xmlns:r="http://schemas.openxmlformats.org/officeDocument/2006/relationships" name="Accumulated Other Comprehensive" sheetId="23" state="visible" r:id="rId23"/>
    <sheet xmlns:r="http://schemas.openxmlformats.org/officeDocument/2006/relationships" name="Goodwill and Other Intangible A" sheetId="24" state="visible" r:id="rId24"/>
    <sheet xmlns:r="http://schemas.openxmlformats.org/officeDocument/2006/relationships" name="Segment Data" sheetId="25" state="visible" r:id="rId25"/>
    <sheet xmlns:r="http://schemas.openxmlformats.org/officeDocument/2006/relationships" name="Fair Value Measurements (Tables" sheetId="26" state="visible" r:id="rId26"/>
    <sheet xmlns:r="http://schemas.openxmlformats.org/officeDocument/2006/relationships" name="Derivative Instruments and He_2" sheetId="27" state="visible" r:id="rId27"/>
    <sheet xmlns:r="http://schemas.openxmlformats.org/officeDocument/2006/relationships" name="Restructuring (Tables)" sheetId="28" state="visible" r:id="rId28"/>
    <sheet xmlns:r="http://schemas.openxmlformats.org/officeDocument/2006/relationships" name="Stock-Based Compensation (Table" sheetId="29" state="visible" r:id="rId29"/>
    <sheet xmlns:r="http://schemas.openxmlformats.org/officeDocument/2006/relationships" name="Pension and Other Postretirem_2" sheetId="30" state="visible" r:id="rId30"/>
    <sheet xmlns:r="http://schemas.openxmlformats.org/officeDocument/2006/relationships" name="Inventories (Tables)" sheetId="31" state="visible" r:id="rId31"/>
    <sheet xmlns:r="http://schemas.openxmlformats.org/officeDocument/2006/relationships" name="Earnings Per Share (Tables) (Ta" sheetId="32" state="visible" r:id="rId32"/>
    <sheet xmlns:r="http://schemas.openxmlformats.org/officeDocument/2006/relationships" name="Equity (Tables)" sheetId="33" state="visible" r:id="rId33"/>
    <sheet xmlns:r="http://schemas.openxmlformats.org/officeDocument/2006/relationships" name="Accumulated Other Comprehensi_2" sheetId="34" state="visible" r:id="rId34"/>
    <sheet xmlns:r="http://schemas.openxmlformats.org/officeDocument/2006/relationships" name="Goodwill and Other Intangible_2" sheetId="35" state="visible" r:id="rId35"/>
    <sheet xmlns:r="http://schemas.openxmlformats.org/officeDocument/2006/relationships" name="Segment Data (Tables)" sheetId="36" state="visible" r:id="rId36"/>
    <sheet xmlns:r="http://schemas.openxmlformats.org/officeDocument/2006/relationships" name="Divestiture (Details)" sheetId="37" state="visible" r:id="rId37"/>
    <sheet xmlns:r="http://schemas.openxmlformats.org/officeDocument/2006/relationships" name="Fair Value Measurements - Asset" sheetId="38" state="visible" r:id="rId38"/>
    <sheet xmlns:r="http://schemas.openxmlformats.org/officeDocument/2006/relationships" name="Derivative Instruments and He_3" sheetId="39" state="visible" r:id="rId39"/>
    <sheet xmlns:r="http://schemas.openxmlformats.org/officeDocument/2006/relationships" name="Derivative Instruments and He_4" sheetId="40" state="visible" r:id="rId40"/>
    <sheet xmlns:r="http://schemas.openxmlformats.org/officeDocument/2006/relationships" name="Derivative Instruments and He_5" sheetId="41" state="visible" r:id="rId41"/>
    <sheet xmlns:r="http://schemas.openxmlformats.org/officeDocument/2006/relationships" name="Restructuring and Related Cha_2" sheetId="42" state="visible" r:id="rId42"/>
    <sheet xmlns:r="http://schemas.openxmlformats.org/officeDocument/2006/relationships" name="Restructuring and Related Cha_3" sheetId="43" state="visible" r:id="rId43"/>
    <sheet xmlns:r="http://schemas.openxmlformats.org/officeDocument/2006/relationships" name="Stock-Based Compensation - Chan" sheetId="44" state="visible" r:id="rId44"/>
    <sheet xmlns:r="http://schemas.openxmlformats.org/officeDocument/2006/relationships" name="Stock-Based Compensation - Ch_2" sheetId="45" state="visible" r:id="rId45"/>
    <sheet xmlns:r="http://schemas.openxmlformats.org/officeDocument/2006/relationships" name="Stock-Based Compensation (Detai" sheetId="46" state="visible" r:id="rId46"/>
    <sheet xmlns:r="http://schemas.openxmlformats.org/officeDocument/2006/relationships" name="Pension and Other Postretirem_3" sheetId="47" state="visible" r:id="rId47"/>
    <sheet xmlns:r="http://schemas.openxmlformats.org/officeDocument/2006/relationships" name="Pension and Other Postretirem_4" sheetId="48" state="visible" r:id="rId48"/>
    <sheet xmlns:r="http://schemas.openxmlformats.org/officeDocument/2006/relationships" name="Inventories (Details)" sheetId="49" state="visible" r:id="rId49"/>
    <sheet xmlns:r="http://schemas.openxmlformats.org/officeDocument/2006/relationships" name="Long-Term Debt (Details)" sheetId="50" state="visible" r:id="rId50"/>
    <sheet xmlns:r="http://schemas.openxmlformats.org/officeDocument/2006/relationships" name="Environmental Matters (Details)" sheetId="51" state="visible" r:id="rId51"/>
    <sheet xmlns:r="http://schemas.openxmlformats.org/officeDocument/2006/relationships" name="Income Taxes (Details)" sheetId="52" state="visible" r:id="rId52"/>
    <sheet xmlns:r="http://schemas.openxmlformats.org/officeDocument/2006/relationships" name="Earnings Per Shares (Details)" sheetId="53" state="visible" r:id="rId53"/>
    <sheet xmlns:r="http://schemas.openxmlformats.org/officeDocument/2006/relationships" name="Equity (Details)"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Accumulated Other Comprehensi_5"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Segment Data - Sales and Operat" sheetId="60" state="visible" r:id="rId60"/>
    <sheet xmlns:r="http://schemas.openxmlformats.org/officeDocument/2006/relationships" name="Segment Data Disaggregation of "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41" customWidth="1" min="2" max="2"/>
    <col width="14" customWidth="1" min="3" max="3"/>
  </cols>
  <sheetData>
    <row r="1">
      <c r="A1" s="1" t="inlineStr">
        <is>
          <t>Cover - shares</t>
        </is>
      </c>
      <c r="B1" s="2" t="inlineStr">
        <is>
          <t>6 Months Ended</t>
        </is>
      </c>
    </row>
    <row r="2">
      <c r="B2" s="2" t="inlineStr">
        <is>
          <t>Dec. 31, 2020</t>
        </is>
      </c>
      <c r="C2" s="2" t="inlineStr">
        <is>
          <t>Jan.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5318</t>
        </is>
      </c>
    </row>
    <row r="9">
      <c r="A9" s="4" t="inlineStr">
        <is>
          <t>Entity Registrant Name</t>
        </is>
      </c>
      <c r="B9" s="4" t="inlineStr">
        <is>
          <t>KENNAMETAL INC.</t>
        </is>
      </c>
    </row>
    <row r="10">
      <c r="A10" s="4" t="inlineStr">
        <is>
          <t>Entity Incorporation, State or Country Code</t>
        </is>
      </c>
      <c r="B10" s="4" t="inlineStr">
        <is>
          <t>PA</t>
        </is>
      </c>
    </row>
    <row r="11">
      <c r="A11" s="4" t="inlineStr">
        <is>
          <t>Entity Tax Identification Number</t>
        </is>
      </c>
      <c r="B11" s="4" t="inlineStr">
        <is>
          <t>25-0900168</t>
        </is>
      </c>
    </row>
    <row r="12">
      <c r="A12" s="4" t="inlineStr">
        <is>
          <t>Entity Address, Address Line One</t>
        </is>
      </c>
      <c r="B12" s="4" t="inlineStr">
        <is>
          <t>525 William Penn Place</t>
        </is>
      </c>
    </row>
    <row r="13">
      <c r="A13" s="4" t="inlineStr">
        <is>
          <t>Entity Address, Address Line Two</t>
        </is>
      </c>
      <c r="B13" s="4" t="inlineStr">
        <is>
          <t>Suite 3300</t>
        </is>
      </c>
    </row>
    <row r="14">
      <c r="A14" s="4" t="inlineStr">
        <is>
          <t>Entity Address, City or Town</t>
        </is>
      </c>
      <c r="B14" s="4" t="inlineStr">
        <is>
          <t>Pittsburgh,</t>
        </is>
      </c>
    </row>
    <row r="15">
      <c r="A15" s="4" t="inlineStr">
        <is>
          <t>Entity Address, State or Province</t>
        </is>
      </c>
      <c r="B15" s="4" t="inlineStr">
        <is>
          <t>PA</t>
        </is>
      </c>
    </row>
    <row r="16">
      <c r="A16" s="4" t="inlineStr">
        <is>
          <t>Entity Address, Postal Zip Code</t>
        </is>
      </c>
      <c r="B16" s="4" t="inlineStr">
        <is>
          <t>15219</t>
        </is>
      </c>
    </row>
    <row r="17">
      <c r="A17" s="4" t="inlineStr">
        <is>
          <t>City Area Code</t>
        </is>
      </c>
      <c r="B17" s="4" t="inlineStr">
        <is>
          <t>412</t>
        </is>
      </c>
    </row>
    <row r="18">
      <c r="A18" s="4" t="inlineStr">
        <is>
          <t>Local Phone Number</t>
        </is>
      </c>
      <c r="B18" s="4" t="inlineStr">
        <is>
          <t>248-8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C25" s="5" t="n">
        <v>83533003</v>
      </c>
    </row>
    <row r="26">
      <c r="A26" s="4" t="inlineStr">
        <is>
          <t>Entity Central Index Key</t>
        </is>
      </c>
      <c r="B26" s="4" t="inlineStr">
        <is>
          <t>0000055242</t>
        </is>
      </c>
    </row>
    <row r="27">
      <c r="A27" s="4" t="inlineStr">
        <is>
          <t>Current Fiscal Year End Date</t>
        </is>
      </c>
      <c r="B27" s="4" t="inlineStr">
        <is>
          <t>--06-30</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Capital Stock, par value $1.25 per share | New York Stock Exchange</t>
        </is>
      </c>
    </row>
    <row r="32">
      <c r="A32" s="3" t="inlineStr">
        <is>
          <t>Document Information [Line Items]</t>
        </is>
      </c>
    </row>
    <row r="33">
      <c r="A33" s="4" t="inlineStr">
        <is>
          <t>Title of 12(b) Security</t>
        </is>
      </c>
      <c r="B33" s="4" t="inlineStr">
        <is>
          <t>Capital Stock, par value $1.25 per share</t>
        </is>
      </c>
    </row>
    <row r="34">
      <c r="A34" s="4" t="inlineStr">
        <is>
          <t>Trading Symbol</t>
        </is>
      </c>
      <c r="B34" s="4" t="inlineStr">
        <is>
          <t>KMT</t>
        </is>
      </c>
    </row>
    <row r="35">
      <c r="A35" s="4" t="inlineStr">
        <is>
          <t>Security Exchange Name</t>
        </is>
      </c>
      <c r="B35" s="4" t="inlineStr">
        <is>
          <t>NYSE</t>
        </is>
      </c>
    </row>
    <row r="36">
      <c r="A36" s="4" t="inlineStr">
        <is>
          <t>Preferred Stock Purchase Rights | New York Stock Exchange</t>
        </is>
      </c>
    </row>
    <row r="37">
      <c r="A37" s="3" t="inlineStr">
        <is>
          <t>Document Information [Line Items]</t>
        </is>
      </c>
    </row>
    <row r="38">
      <c r="A38" s="4" t="inlineStr">
        <is>
          <t>Title of 12(b) Security</t>
        </is>
      </c>
      <c r="B38" s="4" t="inlineStr">
        <is>
          <t>Preferred Stock Purchase Rights</t>
        </is>
      </c>
    </row>
    <row r="39">
      <c r="A39" s="4" t="inlineStr">
        <is>
          <t>Security Exchange Name</t>
        </is>
      </c>
      <c r="B39" s="4" t="inlineStr">
        <is>
          <t>NYSE</t>
        </is>
      </c>
    </row>
    <row r="40">
      <c r="A40" s="4" t="inlineStr">
        <is>
          <t>No Trading Symbol Flag</t>
        </is>
      </c>
      <c r="B4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pplemental Cash Flow (Details) - USD ($) $ in Thousands</t>
        </is>
      </c>
      <c r="B1" s="2" t="inlineStr">
        <is>
          <t>6 Months Ended</t>
        </is>
      </c>
    </row>
    <row r="2">
      <c r="B2" s="2" t="inlineStr">
        <is>
          <t>Dec. 31, 2020</t>
        </is>
      </c>
      <c r="C2" s="2" t="inlineStr">
        <is>
          <t>Dec. 31, 2019</t>
        </is>
      </c>
    </row>
    <row r="3">
      <c r="A3" s="3" t="inlineStr">
        <is>
          <t>Supplemental Cash Flow Elements [Abstract]</t>
        </is>
      </c>
    </row>
    <row r="4">
      <c r="A4" s="4" t="inlineStr">
        <is>
          <t>Interest</t>
        </is>
      </c>
      <c r="B4" s="6" t="n">
        <v>19335</v>
      </c>
      <c r="C4" s="6" t="n">
        <v>13953</v>
      </c>
    </row>
    <row r="5">
      <c r="A5" s="4" t="inlineStr">
        <is>
          <t>Income taxes</t>
        </is>
      </c>
      <c r="B5" s="5" t="n">
        <v>16481</v>
      </c>
      <c r="C5" s="5" t="n">
        <v>24400</v>
      </c>
    </row>
    <row r="6">
      <c r="A6" s="4" t="inlineStr">
        <is>
          <t>Change in accounts payable related to property, plant, and equipment</t>
        </is>
      </c>
      <c r="B6" s="5" t="n">
        <v>-11800</v>
      </c>
      <c r="C6" s="6" t="n">
        <v>-2700</v>
      </c>
    </row>
    <row r="7">
      <c r="A7" s="4" t="inlineStr">
        <is>
          <t>Changes in notes payable related to purchases of property, plant and equipment</t>
        </is>
      </c>
      <c r="B7" s="6" t="n">
        <v>725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vestiture (Notes)</t>
        </is>
      </c>
      <c r="B1" s="2" t="inlineStr">
        <is>
          <t>6 Months Ended</t>
        </is>
      </c>
    </row>
    <row r="2">
      <c r="B2" s="2" t="inlineStr">
        <is>
          <t>Dec. 31, 2020</t>
        </is>
      </c>
    </row>
    <row r="3">
      <c r="A3" s="3" t="inlineStr">
        <is>
          <t>Divestiture [Abstract]</t>
        </is>
      </c>
    </row>
    <row r="4">
      <c r="A4" s="4" t="inlineStr">
        <is>
          <t>Mergers, Acquisitions and Dispositions Disclosures [Text Block]</t>
        </is>
      </c>
      <c r="B4" s="4" t="inlineStr">
        <is>
          <t>DIVESTITURE During the three months ended December 31, 2019, we completed the sale of certain assets of the non-core specialty alloys and metals business within the Infrastructure segment located in New Castle, Pennsylvania to Advanced Metallurgical Group N.V. for an aggregate price of $24.0 million. The net book value of these assets at closing was $29.5 million, and the pre-tax loss on divestiture recognized during the three months ended December 31, 2019 was $6.5 million. Transaction proceeds were primarily used for capital expenditures related to our simplification/modernization effor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price that would be received on the sale of an asset or paid to transfer a liability in an orderly transaction between market participants at the measurement date. The fair value hierarchy consists of three levels to prioritize the inputs used in valuations, as defin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unobservable. As of December 31, 2020, the fair values of our financial assets and financial liabilities are categorized as follows: (in thousands) Level 1 Level 2 Level 3 Total Assets: Derivatives (1) $ — $ 5,821 $ — $ 5,821 Total assets at fair value $ — $ 5,821 $ — $ 5,821 Liabilities: Derivatives (1) $ — $ 3 $ — $ 3 Total liabilities at fair value $ — $ 3 $ — $ 3 As of June 30, 2020, the fair values of our financial assets and financial liabilities are categorized as follows: (in thousands) Level 1 Level 2 Level 3 Total Assets: Derivatives (1) $ — $ 36 $ — $ 36 Total assets at fair value $ — $ 36 $ — $ 36 Liabilities: Derivatives (1) $ — $ 2,139 $ — $ 2,139 Total liabilities at fair value $ — $ 2,139 $ — $ 2,139 (1) Currency and interest rate derivatives are valued based on observable market spot and forward rates and are classified within Level 2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As part of our financial risk management program, we use certain derivative financial instruments. We do not enter into derivative transactions for speculative purposes and, therefore, we do not hold any derivative instruments for trading purposes. We account for derivative instruments as a hedge of the related asset, liability, firm commitment or anticipated transaction, when the derivative is specifically designated and qualifies as a hedge of such items. Our objective in managing foreign exchange exposures with derivative instruments is to reduce volatility in cash flow. We measure hedge effectiveness by assessing the changes in the fair value or expected future cash flows of the hedged item. The fair value of derivatives designated and not designated as hedging instruments in the condensed consolidated balance sheet are as follows: (in thousands) December 31, June 30, 2020 Derivatives designated as hedging instruments Other current assets - range forward contracts $ 1,911 $ 4 Other assets - forward starting interest rate swap contracts 3,879 20 Other liabilities - forward starting interest rate swap contracts — (2,094) Total derivatives designated as hedging instruments 5,790 (2,070) Derivatives not designated as hedging instruments Other current assets - currency forward contracts 31 12 Other current liabilities - currency forward contracts (3) (45) Total derivatives not designated as hedging instruments 28 (33) Total derivatives $ 5,818 $ (2,103) Certain currency forward contracts that hedge significant cross-border intercompany loans are considered as other derivatives and therefore do not qualify for hedge accounting. These contracts are recorded at fair value in the condensed consolidated balance sheet, with the offset to other income, net. (Gains) losses related to derivatives not designated as hedging instruments have been recognized as follows: Three Months Ended December 31, Six Months Ended December 31, (in thousands) 2020 2019 2020 2019 Other income, net - currency forward contracts $ (2,127) $ (1) $ (1,409) $ 112 CASH FLOW HEDGES Currency forward contracts and range forward contracts (a transaction where both a put option is purchased and a call option is sold) are designated as cash flow hedges and hedge anticipated cash flows from cross-border intercompany sales of products and services. Unrealized gains and losses related to these contracts are recorded in accumulated other comprehensive loss and are recognized as a component of cost of goods sold and other income, net when the underlying sale of products or services is recognized into earnings. All contracts expired as of December 31, 2020, and the notional amount of the contracts translated into U.S. dollars at June 30, 2020 was $2.2 million. The time value component of the fair value of range forward contracts is excluded from the assessment of hedge effectiveness. During fiscal 2020, we entered into forward starting interest rate swap contracts to hedge a portion of the interest rate risk related to our anticipated refinancing of our Senior Unsecured Notes due in fiscal 2022. We recorded the fair value of these contracts as an asset or a liability, as applicable, in the balance sheet, with the offset to accumulated other comprehensive loss, net of tax. The notional amount of the contracts at December 31, 2020 and June 30, 2020 was $200.0 million. We recorded assets of $3.9 million as of December 31, 2020 and $2.1 million of liabilities as of June 30, 2020 related to these contracts. No portion of the gains or losses recognized in earnings was due to hedge ineffectiveness and no amounts were excluded from our effectiveness testing for the six months ended December 31, 2020 and 2019. NET INVESTMENT HEDGES As of December 31, 2020 and June 30, 2020, we had certain foreign currency-denominated intercompany loans payable with total aggregate principal amounts of €15.9 million designated as net investment hedges to hedge the foreign exchange exposure of our net investment in our Euro-based subsidiaries. The notional value of the contract, which has a maturity date of June 26, 2022 and includes principal and accrued interest, was €16.2 million, or $19.9 million, as of December 31, 2020. Losses of $0.8 million and $1.2 million were recorded as a component of foreign currency translation adjustments in other comprehensive income for the three months ended December 31, 2020 and 2019, respectively. Losses of $1.4 million and $0.1 million were recorded as a component of foreign currency translation adjustments in other comprehensive income (loss) for the six month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and Related Charges</t>
        </is>
      </c>
      <c r="B1" s="2" t="inlineStr">
        <is>
          <t>6 Months Ended</t>
        </is>
      </c>
    </row>
    <row r="2">
      <c r="B2" s="2" t="inlineStr">
        <is>
          <t>Dec. 31, 2020</t>
        </is>
      </c>
    </row>
    <row r="3">
      <c r="A3" s="3" t="inlineStr">
        <is>
          <t>Restructuring Charges [Abstract]</t>
        </is>
      </c>
    </row>
    <row r="4">
      <c r="A4" s="4" t="inlineStr">
        <is>
          <t>RESTRUCTURING AND RELATED CHARGES</t>
        </is>
      </c>
      <c r="B4" s="4" t="inlineStr">
        <is>
          <t xml:space="preserve">RESTRUCTURING AND RELATED CHARGES FY20 Restructuring Actions In the June quarter of fiscal 2019, we implemented, and in fiscal 2020 substantially completed, the FY20 Restructuring Actions associated with our simplification/modernization initiative to reduce structural costs, improve operational efficiency and position us for long-term profitable growth. Total restructuring and related charges since inception of $54.8 million were recorded for this program through December 31, 2020, consisting of: $46.5 million in Metal Cutting and $8.3 million in Infrastructure. FY21 Restructuring Actions In the September quarter of fiscal 2020, we announced the initiation of restructuring actions in Germany associated with our simplification/modernization initiative, which are expected to reduce structural costs. Subsequently, we also announced the acceleration of our structural cost reduction plans including the closing of the Johnson City, Tennessee facility. Expected pre-tax charges for the FY21 Restructuring Actions are $90 million to $100 million. Total restructuring and related charges since inception of $74.7 million were recorded for this program through December 31, 2020, consisting of: $68.5 million in Metal Cutting and $6.2 million in Infrastructure. The majority of the remaining charges related to the FY21 Restructuring Actions are expected to be within the Metal Cutting segment. Restructuring and Related Charges Recorded We recorded restructuring and related charges of $4.2 million, of which $3.5 million was in Metal Cutting and $0.7 million was in Infrastructure, and $51.3 million for the three months ended December 31, 2020 and 2019, respectively. Of these amounts, restructuring charges totaled $1.8 million, of which $0.4 million is included in cost of goods sold, for the three months ended December 31, 2020 and $48.0 million, of which $0.3 million was included in cost of goods sold, for the three months ended December 31, 2019. Restructuring-related charges of $2.4 million and $3.3 million were recorded in cost of goods sold for the three months ended December 31, 2020 and 2019, respectively. We recorded restructuring and related charges of $32.9 million, of which $29.5 million was in Metal Cutting and $3.3 million was in Infrastructure, and $59.3 million for the six months ended December 31, 2020 and 2019, respectively. Of these amounts, restructuring charges totaled $27.4 million, of which $0.4 million is included in cost of goods sold, for the six months ended December 31, 2020 and $52.7 million, of which $0.3 million was included in cost of goods sold, for the six months ended December 31, 2019. Restructuring-related charges of $5.5 million and $6.6 million were recorded in cost of goods sold for the six months ended December 31, 2020 and 2019, respectively. As of December 31, 2020, $36.2 million and $16.9 million of the restructuring accrual was recorded in other current liabilities and other liabilities, respectively, in our condensed consolidated balance sheet. As of June 30, 2020, $34.9 million and $12.5 million of the restructuring accrual was recorded in other current liabilities and other liabilities, respectively. The amounts are as follows: (in thousands) June 30, 2020 Expense Asset Write-Down Translation Cash Expenditures December 31, 2020 Severance $ 47,303 $ 25,775 $ — $ 5,400 $ (25,382) $ 53,096 Facilities — 1,602 (1,602) — — — Other 63 — — 4 (67) — Total $ 47,366 $ 27,377 $ (1,602) $ 5,404 $ (25,449) $ 53,0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0</t>
        </is>
      </c>
    </row>
    <row r="3">
      <c r="A3" s="3" t="inlineStr">
        <is>
          <t>Share-based Payment Arrangement [Abstract]</t>
        </is>
      </c>
    </row>
    <row r="4">
      <c r="A4" s="4" t="inlineStr">
        <is>
          <t>STOCK-BASED COMPENSATION</t>
        </is>
      </c>
      <c r="B4" s="4" t="inlineStr">
        <is>
          <t>STOCK-BASED COMPENSATION Stock Options Changes in our stock options for the six months ended December 31, 2020 were as follows: Options Weighted Average Exercise Price Weighted Average Remaining Life (years) Aggregate Intrinsic value (in thousands) Options outstanding, June 30, 2020 646,959 $ 33.60 Exercised (154,912) 20.95 Lapsed or forfeited (32,514) 42.70 Options outstanding, December 31, 2020 459,533 $ 37.22 3.0 $ 994 Options vested, December 31, 2020 459,533 $ 37.22 3.0 $ 994 Options exercisable, December 31, 2020 459,533 $ 37.22 3.0 $ 994 As of December 31, 2020 and June 30, 2020, there was no unrecognized compensation cost related to options outstanding, and all options were fully vested as of December 31, 2020 and 2019. The amount of cash received from the exercise of options during the six months ended December 31, 2020 and 2019 was $3.1 million and $0.7 million, respectively. The total intrinsic value of options exercised was $1.6 million and $0.3 million during the six months ended December 31, 2020 and 2019, respectively. Restricted Stock Units – Performance Vesting and Time Vesting Changes in our performance vesting and time vesting restricted stock units for the six months ended December 31, 2020 were as follows: Performance Vesting Stock Units Performance Vesting Weighted Average Fair Value Time Vesting Stock Units Time Vesting Weighted Average Fair Value Unvested, June 30, 2020 554,633 $ 34.26 1,039,695 $ 32.48 Granted 220,876 33.49 917,716 31.82 Vested (73,880) 47.45 (451,338) 34.08 Performance metric adjustments, net (100,000) 32.92 — — Forfeited (73,136) 33.14 (98,125) 31.37 Unvested, December 31, 2020 528,493 $ 32.50 1,407,948 $ 31.62 During the six months ended December 31, 2020 and 2019, compensation expense related to time vesting and performance vesting restricted stock units was $12.3 million and $13.4 million, respectively. Certain performance metrics related to fiscal 2020 were not met, resulting in an adjustment of 100,000 performance vesting stock units during the six months ended December 31, 2020. As of December 31, 2020, the total unrecognized compensation cost related to unvested time vesting and performance vesting restricted stock units was $34.0 million and is expected to be recognized over a weighted average period of 2.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Dec. 31, 2020</t>
        </is>
      </c>
    </row>
    <row r="3">
      <c r="A3" s="3" t="inlineStr">
        <is>
          <t>Retirement Benefits [Abstract]</t>
        </is>
      </c>
    </row>
    <row r="4">
      <c r="A4" s="4" t="inlineStr">
        <is>
          <t>PENSION AND OTHER POSTRETIREMENT BENEFITS</t>
        </is>
      </c>
      <c r="B4" s="4" t="inlineStr">
        <is>
          <t>The table below summarizes the components of net periodic pension income: Three Months Ended December 31, Six Months Ended December 31, (in thousands) 2020 2019 2020 2019 Service cost $ 419 $ 445 $ 836 $ 895 Interest cost 5,783 6,832 11,557 13,656 Expected return on plan assets (13,365) (13,496) (26,711) (26,952) Amortization of transition obligation 23 22 45 44 Amortization of prior service cost 8 13 17 25 Recognition of actuarial losses 3,386 2,585 6,758 5,180 Settlement gain — — — (122) Net periodic pension income $ (3,746) $ (3,599) $ (7,498) $ (7,274) The table below summarizes the components of net periodic other postretirement benefit cost: Three Months Ended December 31, Six Months Ended December 31, (in thousands) 2020 2019 2020 2019 Interest cost $ 76 $ 101 $ 153 $ 202 Amortization of prior service credit (69) (69) (138) (138) Recognition of actuarial loss 77 64 154 128 Net periodic other postretirement benefit cost $ 84 $ 96 $ 169 $ 192 The service cost component of net periodic pension income is reported as a component of cost of goods sold and operating expense. All other components of net periodic pension income and net periodic other postretirement benefit cost are reported as a component of other incom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0</t>
        </is>
      </c>
    </row>
    <row r="3">
      <c r="A3" s="3" t="inlineStr">
        <is>
          <t>Inventory Disclosure [Abstract]</t>
        </is>
      </c>
    </row>
    <row r="4">
      <c r="A4" s="4" t="inlineStr">
        <is>
          <t>INVENTORIES</t>
        </is>
      </c>
      <c r="B4" s="4" t="inlineStr">
        <is>
          <t xml:space="preserve">INVENTORIES We used the last-in, first-out (LIFO) method of valuing inventories for 40 percent and 43 percent of total inventories at December 31, 2020 and June 30, 2020, respectively. Inventory valuations under the LIFO method are based on an annual determination of quantities and costs as of June 30 of each year; therefore, the interim LIFO valuations are based on our projections of expected year-end inventory levels and costs and are subject to any final year-end LIFO inventory adjustments. Inventories consisted of the following: (in thousands) December 31, 2020 June 30, 2020 Finished goods $ 316,120 $ 318,071 Work in process and powder blends 180,032 190,041 Raw materials 64,915 75,589 Inventories at current cost 561,067 583,701 Less: LIFO valuation (63,843) (61,254) Total inventories $ 497,224 $ 522,4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Dec. 31, 2020</t>
        </is>
      </c>
    </row>
    <row r="3">
      <c r="A3" s="3" t="inlineStr">
        <is>
          <t>Debt Disclosure [Abstract]</t>
        </is>
      </c>
    </row>
    <row r="4">
      <c r="A4" s="4" t="inlineStr">
        <is>
          <t>LONG-TERM DEBT</t>
        </is>
      </c>
      <c r="B4" s="4" t="inlineStr">
        <is>
          <t>LONG-TERM DEBT AND REVOLVING AND OTHER LINES OF CREDIT During the three months ended September 30, 2020, we entered into the First Amendment (the Amendment) to the Fifth Amended and Restated Credit Agreement dated as of June 21, 2018, (as amended by the Amendment, the Credit Agreement). The Credit Agreement is a five-year, multi-currency, revolving credit facility and we use it to augment cash from operations and as an additional source of funds. The Credit Agreement provides for revolving credit loans of up to $700.0 million for working capital, capital expenditures and general corporate purposes. The Credit Agreement allows for borrowings in U.S. dollars, euros, Canadian dollars, pounds sterling and Japanese yen. Interest payable under the Credit Agreement is based upon the type of borrowing under the facility and may be (1) LIBOR plus an applicable margin, (2) the greater of the prime rate or the Federal Funds effective rate plus an applicable margin, or (3) fixed as negotiated by us. The Credit Agreement matures in June 2023. The Credit Agreement requires us to comply with various restrictive and affirmative covenants, including two financial covenants: (1) a maximum leverage ratio where debt, net of domestic cash in excess of $25 million and, as added by the Amendment, sixty percent of the unrestricted cash held outside of the United States, must be less than or equal to 3.5 times trailing twelve months EBITDA (temporarily increased by the Amendment to 4.25 times trailing twelve months EBITDA during the period from September 30, 2020 through and including December 31, 2021), adjusted for certain non-cash expenses and which may be further adjusted, at our discretion, to include up to $120 million (increased from $80 million pursuant to the Amendment) of cash restructuring charges through December 31, 2021; and (2) a minimum consolidated interest coverage ratio of EBITDA to interest of 3.5 times (as the aforementioned terms are defined in the Credit Agreement). Borrowings under the Credit Agreement are guaranteed by our significant domestic subsidiaries. As of December 31, 2020, we were in compliance with all covenants of the Credit Agreement and we had $24.5 million of borrowings outstanding and $675.5 million of additional availability. There were $500.0 million of borrowings outstanding as of June 30, 2020. The Company continues to assess the expected conditions in its primary end markets, including the effects of COVID-19 on the Company’s business, financial condition, operating results and cash flows. Because the extent and duration of the COVID-19 pandemic are uncertain, the effects of the pandemic could materially affect our availability to borrow under the Credit Agreement and our compliance with the maximum leverage ratio covenant of the Credit Agreement. To offset some of the uncertainty related to COVID-19, we obtained an Amendment to the Credit Agreement during the first quarter of fiscal 2021, as described above. We expect to access the capital markets to refinance the $300 million 3.875 percent Senior Unsecured Notes due February 2022 during the current fiscal year. In the event that a refinancing does not occur before the February 2022 maturity date, management believes that the Company will have the ability to repay the February 2022 Notes with projected cash on hand and availability under the Credit Agreement. However, the Company can provide no assurance of this due in part, but not limited to, the uncertainty surrounding the COVID-19 pandemic. If over the course of the next year, market conditions do not improve or further deteriorate, the Company may need to take one or a combination of the following additional actions to ensure the Company has adequate access to liquidity and remains in compliance with the maximum leverage ratio covenant of the Credit Agreement, both of which are within the Company’s control: implement additional short-term cost-control actions and undertake new restructuring programs. We have concluded that we will remain in compliance with the covenants of the Credit Agreement and, as a result, will have adequate access to liquidity to satisfy our obligations within one year after the date the financial statements are issued. Fixed rate debt had a fair market value of $643.5 million and $630.2 million at December 31, 2020 and June 30, 2020, respectively. The Level 2 fair value is determined based on the quoted market prices for similar debt instruments as of December 31, 2020 and June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6 Months Ended</t>
        </is>
      </c>
    </row>
    <row r="2">
      <c r="B2" s="2" t="inlineStr">
        <is>
          <t>Dec. 31, 2020</t>
        </is>
      </c>
    </row>
    <row r="3">
      <c r="A3" s="3" t="inlineStr">
        <is>
          <t>Environmental Remediation Obligations [Abstract]</t>
        </is>
      </c>
    </row>
    <row r="4">
      <c r="A4" s="4" t="inlineStr">
        <is>
          <t>ENVIRONMENTAL MATTERS</t>
        </is>
      </c>
      <c r="B4" s="4" t="inlineStr">
        <is>
          <t>ENVIRONMENTAL MATTERS The operation of our business has exposed us to certain liabilities and compliance costs related to environmental matters. We are involved in various environmental cleanup and remediation activities at certain of our locations. We establish and maintain accruals for certain potential environmental liabilities. At December 31, 2020, the balance of these accruals was $15.0 million, of which $2.6 million was current. At June 30, 2020, the balance was $15.6 million, of which $6.1 million was current. The balances as of December 31, and June 30, 2020 include the Company’s resolution of an environmental indemnity claim against the seller of a prior acquisition for which receivables are also recorded in other current and long-term assets. These accruals represent anticipated costs associated with potential remedial requirements and are generally not discounted. The accruals we have established for potential environmental liabilities represent our best current estimate of the costs of addressing all identified environmental situations, based on our review of currently available evidence, and taking into consideration our prior experience in remediation and that of other companies, as well as public information released by the United States Environmental Protection Agency (USEPA), other governmental agencies and by the Potentially Responsible Party (PRP) groups in which we are participating. Although our accruals currently appear to be sufficient to cover these potential environmental liabilities, there are uncertainties associated with environmental liabilities, and we can give no assurance that our estimate of any environmental liability will not increase or decrease in the future. The accrued liabilities for all environmental concerns could change substantially due to factors such as the nature and extent of contamination, changes in remedial requirements, technological changes, discovery of new information, the financial strength of other PRPs, the identification of new PRPs and the involvement of and direction taken by the government on these matters. Superfund Sites Among other environmental laws, we are subject to the Comprehensive Environmental Response Compensation and Liability Act of 1980 (CERCLA), under which we have been designated by the USEPA as a PRP with respect to environmental remedial costs at certain Superfund sites. We have evaluated our claims and liabilities associated with these Superfund sites based upon best currently available information. We believe our environmental accruals are adequate to cover our portion of the environmental remedial costs at the Superfund sites where we have been designated a PRP, to the extent these expenses are probable and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The condensed consolidated financial statements and accompanying notes included in this Quarterly Report on Form 10-Q, which include our accounts and those of our majority-owned subsidiaries, should be read in conjunction with the consolidated financial statements and accompanying notes included in our Annual Report on Form 10-K for the fiscal year ended June 30, 2020 (the “2020 Annual Report”). The condensed consolidated balance sheet as of June 30, 2020 was derived from the audited balance sheet included in our 2020 Annual Report. The interim statements are unaudited; however, we believe that all adjustments necessary for a fair statement of the results of the interim periods were made and all adjustments are normal recurring adjustments. The results for the six months ended December 31, 2020 and 2019 are not necessarily indicative of the results to be expected for a full fiscal year. Unless otherwise specified, any reference to a “year” is to a fiscal year ended June 30. For example, a reference to 2021 is to the fiscal year ending June 30, 2021. When used in this Quarterly Report on Form 10-Q, unless the context requires otherwise, the terms “the Company,” “we,” “our” and “us” refer to Kennametal Inc. and its subsidiari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19</t>
        </is>
      </c>
    </row>
    <row r="3">
      <c r="A3" s="3" t="inlineStr">
        <is>
          <t>Income Tax Disclosure [Abstract]</t>
        </is>
      </c>
    </row>
    <row r="4">
      <c r="A4" s="4" t="inlineStr">
        <is>
          <t>INCOME TAXES</t>
        </is>
      </c>
      <c r="B4" s="4" t="inlineStr">
        <is>
          <t>INCOME TAXESThe effective income tax rates for the three months ended December 31, 2020 and 2019 were 39.0 percent (benefit on income) and 87.9 percent (benefit on a loss), respectively. The year-over-year change is primarily due to the effects of changes in projected pretax income in both periods, lower projected pre-tax income in the current year and geographical mix. The prior year rate included a discrete $14.5 million benefit for the one-time effect of Swiss tax reform and the effects from the impairment of Widia goodwill. The effective income tax rates for the six months ended December 31, 2020 and 2019 were 93.3 percent (benefit on a loss) and 102.9 percent (benefit on a loss), respectively. The year-over-year change is primarily due to the effects of lower projected pre-tax income in the current period and geographical mix. The prior year rate included a discrete $14.5 million benefit for the one-time effect of Swiss tax reform and the effects from the impairment of Widia goodwill. Swiss tax reform Legislation was effectively enacted during the three months ended December 31, 2019 when the Canton of Schaffhausen approved the Federal Act on Tax Reform and AHV Financing on October 8, 2019 (Swiss tax reform). Significant changes from Swiss tax reform include the abolishment of certain favorable tax regimes and the creation of a ten-year transitional period at both the federal and cantonal levels. The transitional provisions of Swiss tax reform allow companies to utilize a combination of lower tax rates and tax basis adjustments to fair value, which are used for tax depreciation and amortization purposes resulting in deductions over the transitional period. To reflect the federal and cantonal transitional provisions, as they apply to us, we recorded a deferred tax asset of $14.5 million during the three months ended December 31, 2019. We consider the deferred tax asset from Swiss tax reform to be an estimate based on our current interpretation of the legislation, which is subject to change based on further legislative guidance, review with the Swiss federal and cantonal authorities and modifications to the underlying valuation. We expect such reviews with the relevant tax authorities will be finalized during the current fiscal year. There have been no material changes to the recorded deferred tax asset since ince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is computed using the weighted average number of shares outstanding during the period, while diluted earnings per share is calculated to reflect the potential dilution that would occur related to the issuance of capital stock under stock option grants, performance awards and restricted stock units. The difference between basic and diluted earnings per share relates solely to the effect of capital stock options, performance awards and restricted stock units. During the three months ended December 31, 2019 and the six months ended December 31, 2020, the effect of unexercised capital stock options, unvested performance awards and unvested restricted stock units was anti-dilutive as a result of a net loss in the period and therefore has been excluded from diluted shares outstanding as well as from the diluted earnings per share calculation. The following table provides the computation of diluted shares outstanding for the three months ended December 31, 2020 and the six months ended December 31, 2019: (in thousands) Three Months Ended December 31, 2020 Six Months Ended Weighted-average shares outstanding during period 83,582 82,979 Add: Unexercised stock options and unvested restricted stock units 615 639 Number of shares on which diluted earnings per share is calculated 84,197 83,618 Unexercised stock options with an exercise price greater than the average market price and restricted stock units not included in the computation because they were anti-dilutive 386 6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0</t>
        </is>
      </c>
    </row>
    <row r="3">
      <c r="A3" s="3" t="inlineStr">
        <is>
          <t>Equity [Abstract]</t>
        </is>
      </c>
    </row>
    <row r="4">
      <c r="A4" s="4" t="inlineStr">
        <is>
          <t>EQUITY</t>
        </is>
      </c>
      <c r="B4" s="4" t="inlineStr">
        <is>
          <t>EQUITY A summary of the changes in the carrying amounts of total equity, Kennametal Shareholders’ equity and equity attributable to noncontrolling interests for the three months ending December 31, 2020 and 2019 is as follows: Kennametal Shareholders’ Equity (in thousands, except per share amounts) Capital stock Additional paid-in capital Retained earnings Accumulated other comprehensive loss Non-controlling interests Total equity Balance as of September 30, 2020 $ 104,064 $ 540,374 $ 966,596 $ (385,648) $ 40,996 $ 1,266,382 Net income — — 19,388 — 862 20,250 Other comprehensive income — — — 43,417 1,357 44,774 Dividend reinvestment 2 48 — — — 50 Capital stock issued under employee benefit and stock plans (2) 266 7,691 — — — 7,957 Purchase of capital stock (2) (48) — — — (50) Cash dividends ($0.20 per share) — — (16,683) — — (16,683) Cash dividends to non-controlling interests — — — — (1,361) (1,361) Other — (311) — — (1,319) (1,630) Total equity, December 31, 2020 $ 104,330 $ 547,754 $ 969,301 $ (342,231) $ 40,535 $ 1,319,689 Kennametal Shareholders’ Equity (in thousands, except per share amounts) Capital stock Additional paid-in capital Retained earnings Accumulated other comprehensive loss Non-controlling interests Total equity Balance as of September 30, 2019 $ 103,542 $ 530,695 $ 1,066,763 $ (402,434) $ 39,084 $ 1,337,650 Net loss — — (5,939) — (290) (6,229) Other comprehensive income — — — 24,215 538 24,753 Dividend reinvestment 2 50 — — — 52 Capital stock issued under employee benefit and stock plans (2) 76 5,827 — — — 5,903 Purchase of capital stock (2) (50) — — — (52) Additions to noncontrolling interest — — — — 1,527 1,527 Cash dividends ($0.20 per share) — — (16,577) — — (16,577) Total equity, December 31, 2019 $ 103,618 $ 536,522 $ 1,044,247 $ (378,219) $ 40,859 $ 1,347,027 (2) Net of restricted stock units delivered upon vesting to satisfy tax withholding requirements. A summary of the changes in the carrying amounts of total equity, Kennametal Shareholders’ equity and equity attributable to noncontrolling interests for the six months ending December 31, 2020 and 2019 is as follows: Kennametal Shareholders’ Equity (in thousands, except per share amounts) Capital stock Additional paid-in capital Retained earnings Accumulated other comprehensive loss Non-controlling interests Total equity Balance as of June 30, 2020 $ 103,654 $ 538,575 $ 1,004,898 $ (417,242) $ 38,903 $ 1,268,788 Net (loss) income — — (2,287) — 1,677 (610) Other comprehensive income — — — 75,011 2,635 77,646 Dividend reinvestment 4 — 97 — — — 101 Capital stock issued under employee benefit and stock plans (2) 676 9,490 — — — 10,166 Purchase of capital stock (4) (97) — — — (101) Cash dividends ($0.40 per share) — — (33,310) — — (33,310) Cash dividends to non-controlling interests — — — — (1,361) (1,361) Other — (311) — — (1,319) (1,630) Total equity, December 31, 2020 $ 104,330 $ 547,754 $ 969,301 $ (342,231) $ 40,535 $ 1,319,689 Kennametal Shareholders’ Equity (in thousands, except per share amounts) Capital stock Additional paid-in capital Retained earnings Accumulated other comprehensive loss Non-controlling interests Total equity Balance as of June 30, 2019 $ 103,026 $ 528,827 $ 1,076,862 $ (373,543) $ 39,532 $ 1,374,704 Net income — — 528 — 653 1,181 Other comprehensive loss — — — (4,676) (853) (5,529) Dividend reinvestment 4 102 — — — 106 Capital stock issued under employee benefit and stock plans (2) 592 7,695 — — — 8,287 Purchase of capital stock (4) (102) — — — (106) Additions to noncontrolling interest — — — — 1,527 1,527 Cash dividends ($0.40 per share) — — (33,143) — — (33,143) Total equity, December 31, 2019 $ 103,618 $ 536,522 $ 1,044,247 $ (378,219) $ 40,859 $ 1,347,027 (2) Net of restricted stock units delivered upon vesting to satisfy tax withholding requirements. The amounts of comprehensive income attributable to Kennametal Shareholders and noncontrolling interests are disclosed in the condensed consolidated statements of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ACCUMULATED OTHER COMPREHENSIVE LOSS The components of, and changes in, accumulated other comprehensive loss (AOCL) were as follows, net of tax, for the six months ended December 31, 2020: (in thousands) Pension and other postretirement benefits Currency translation adjustment Derivatives Total Attributable to Kennametal: Balance, June 30, 2020 $ (232,634) $ (181,027) $ (3,581) $ (417,242) Other comprehensive (loss) income before reclassifications (7,521) 71,912 4,501 68,892 Amounts reclassified from AOCL 5,179 — 940 6,119 Net current period other comprehensive (2,342) 71,912 5,441 75,011 AOCL, December 31, 2020 $ (234,976) $ (109,115) $ 1,860 $ (342,231) Attributable to noncontrolling interests: Balance, June 30, 2020 $ — $ (5,909) $ — $ (5,909) Other comprehensive income before — 2,635 — 2,635 Net current period other comprehensive — 2,635 — 2,635 AOCL, December 31, 2020 $ — $ (3,274) $ — $ (3,274) The components of, and changes in, AOCL were as follows, net of tax, for the six months ended December 31, 2019: (in thousands) Pension and other postretirement benefits Currency translation adjustment Derivatives Total Attributable to Kennametal: Balance, June 30, 2019 $ (222,270) $ (147,595) $ (3,678) $ (373,543) Other comprehensive (loss) income before reclassifications (449) (8,821) 856 (8,414) Amounts reclassified from AOCL 3,950 — (212) 3,738 Net current period other comprehensive 3,501 (8,821) 644 (4,676) AOCL, December 31, 2019 $ (218,769) $ (156,416) $ (3,034) $ (378,219) Attributable to noncontrolling interests: Balance, June 30, 2019 $ — $ (3,450) $ — $ (3,450) Other comprehensive loss before — (853) — (853) Net current period other comprehensive loss — (853) — (853) AOCL, December 31, 2019 $ — $ (4,303) $ — $ (4,303) Reclassifications out of AOCL for the three and six months ended December 31, 2020 and 2019 consisted of the following: Three Months Ended December 31, Six Months Ended December 31, (in thousands) 2020 2019 2020 2019 Affected line item in the Income Statement Losses and (gains) on cash flow hedges: Forward starting interest rate swaps $ 635 $ 611 $ 1,269 $ 1,222 Interest expense Currency exchange contracts (1) (1,132) (24) (1,503) Cost of goods sold and other income, net Total before tax 634 (521) 1,245 (281) Tax impact (155) 128 (305) 69 Benefit from income taxes Net of tax $ 479 $ (393) $ 940 $ (212) Pension and other postretirement benefits: Amortization of transition obligations $ 23 $ 22 $ 45 $ 44 Other income, net Amortization of prior service credit (61) (56) (121) (113) Other income, net Recognition of actuarial losses 3,463 2,649 6,912 5,308 Other income, net Total before tax 3,425 2,615 6,836 5,239 Tax impact (811) (625) (1,657) (1,289) Benefit from income taxes Net of tax $ 2,614 $ 1,990 $ 5,179 $ 3,950 The amount of income tax allocated to each component of other comprehensive income (loss) for the three months ended December 31, 2020 and 2019 were as follows: 2020 2019 (in thousands) Pre-tax Tax impact Net of tax Pre-tax Tax impact Net of tax Unrealized gain on derivatives designated and qualified as cash flow hedges $ 4,359 $ (1,068) $ 3,291 $ 611 $ (150) $ 461 Reclassification of unrealized loss (gain) on derivatives designated and qualified as cash flow hedges 634 (155) 479 (521) 128 (393) Unrecognized net pension and other postretirement benefit loss (5,272) 1,061 (4,211) (3,887) 831 (3,056) Reclassification of net pension and other postretirement benefit loss 3,425 (811) 2,614 2,615 (625) 1,990 Foreign currency translation adjustments 41,671 930 42,601 25,871 (120) 25,751 Other comprehensive income $ 44,817 $ (43) $ 44,774 $ 24,689 $ 64 $ 24,753 The amount of income tax allocated to each component of other comprehensive income (loss) for the six months ended December 31, 2020 and 2019 were as follows: 2020 2019 (in thousands) Pre-tax Tax impact Net of tax Pre-tax Tax impact Net of tax Unrealized gain on derivatives designated and qualified as cash flow hedges $ 5,962 $ (1,461) $ 4,501 $ 1,134 $ (278) $ 856 Reclassification of unrealized loss (gain) on derivatives designated and qualified as cash flow hedges 1,245 (305) 940 (281) 69 (212) Unrecognized net pension and other postretirement benefit loss (9,654) 2,133 (7,521) (418) (31) (449) Reclassification of net pension and other postretirement benefit loss 6,836 (1,657) 5,179 5,239 (1,289) 3,950 Foreign currency translation adjustments 73,777 770 74,547 (9,707) 33 (9,674) Other comprehensive income (loss) $ 78,166 $ (520) $ 77,646 $ (4,033) $ (1,496) $ (5,5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Fiscal 2020 Impairment Charge In the December quarter of fiscal 2020, the Company experienced deteriorating market conditions, primarily in general engineering and transportation applications in India and China, in addition to overall global weakness in the manufacturing sector. In view of these declining conditions and the significant detrimental effect on cash flows and actual and projected revenue and earnings compared with the prior annual impairment test, we determined that an impairment triggering event had occurred and performed an interim quantitative impairment test of our goodwill, indefinite-lived trademark intangible asset and other long-lived assets of our former Widia reporting unit. We evaluated the recoverability of goodwill for the reporting unit by comparing its carrying value with the fair values determined using a combination of a discounted cash flow analysis and market multiples based upon historical and projected financial information. As a result of this test, we recorded a non-cash pre-tax impairment charge during the three months ended December 31, 2019 of $14.6 million in the former Widia segment, which is now part of the Metal Cutting segment as of July 1, 2020, of which $13.1 million was for goodwill and $1.5 million was for an indefinite-lived trademark intangible asset. These impairment charges are recorded in restructuring and asset impairment charges in our condensed consolidated statements of income. Divestiture Impact on Other Intangible Assets During the three months ended December 31, 2019, we completed the sale of certain assets of the non-core specialty alloys and metals business within the Infrastructure segment, see Note 3. As a result of this transaction, other intangibles decreased by $12.5 million in our Infrastructure segment. This decrease was recorded in the loss on divestiture account in our condensed consolidated statements of income. A summary of the carrying amount of goodwill attributable to each segment, as well as the changes in such carrying amounts, is as follows: (in thousands) Metal Cutting Infrastructure Total Gross goodwill $ 448,241 $ 633,211 $ 1,081,452 Accumulated impairment losses (177,661) (633,211) (810,872) Balance as of June 30, 2020 $ 270,580 $ — $ 270,580 Activity for the six months ended December 31, 2020: Change in gross goodwill due to translation 10,867 — 10,867 Gross goodwill 459,108 633,211 1,092,319 Accumulated impairment losses (177,661) (633,211) (810,872) Balance as of December 31, 2020 $ 281,447 $ — $ 281,447 The components of our other intangible assets were as follows: Estimated December 31, 2020 June 30, 2020 (in thousands) Gross Carrying Accumulated Gross Carrying Accumulated Technology-based and other 4 to 20 $ 33,881 $ (24,235) $ 32,713 $ (22,612) Customer-related 10 to 21 183,624 (94,174) 181,408 (88,112) Unpatented technology 10 to 30 31,906 (19,305) 31,586 (17,890) Trademarks 5 to 20 13,332 (9,583) 13,087 (8,772) Trademarks Indefinite 12,215 — 11,160 — Total $ 274,958 $ (147,297) $ 269,954 $ (137,3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Dec. 31, 2020</t>
        </is>
      </c>
    </row>
    <row r="3">
      <c r="A3" s="3" t="inlineStr">
        <is>
          <t>Segment Reporting [Abstract]</t>
        </is>
      </c>
    </row>
    <row r="4">
      <c r="A4" s="4" t="inlineStr">
        <is>
          <t>SEGMENT DATA</t>
        </is>
      </c>
      <c r="B4" s="4" t="inlineStr">
        <is>
          <t>SEGMENT DATA Effective July 1, 2020, as a result of a change in commercial strategy, organizational structure, and the way performance is assessed and resources are allocated, the Industrial and Widia businesses were combined to form one Metal Cutting business. The Infrastructure business remained unchanged. Therefore, we currently operate in two reportable segments consisting of Metal Cutting and Infrastructure. Our reportable operating segments have been determined in accordance with our internal management structure, which is organized based on operating activities, the manner in which we organize segments for allocating resources, making operating decisions and assessing performance and the availability of separate financial results. We do not allocate certain corporate expenses related to executive retirement plans, our Board of Directors, strategic initiatives, and certain other costs and report them in Corporate, and our reportable operating segments do not represent the aggregation of two or more operating segments. METAL CUTTING The Metal Cutting segment develops and manufactures high performance tooling and metal cutting products and services and offers an assortment of standard and custom metal cutting solutions to diverse end markets, including aerospace, general engineering, energy and transportation. The products include milling, hole making, turning, threading and toolmaking systems used in the manufacture of airframes, aero engines, trucks and automobiles, ships and various types of industrial equipment. We leverage advanced manufacturing capabilities in combination with varying levels of customization to solve our customers’ toughest challenges and deliver improved productivity for a wide range of applications . Metal Cutting markets its products under the Kennametal ® , WIDIA ® , WIDIA Hanita ® and WIDIA GTD ® brands through its direct sales force, a network of independent and national distributors, integrated supplier channels and via the Internet. Application engineers and technicians are critical to the sales process and directly assist our customers with specified product design, selection, application and support. INFRASTRUCTURE Our Infrastructure segment produces engineered tungsten carbide and ceramic components, earth-cutting tools, and advanced metallurgical powders, primarily for the energy, earthworks and general engineering end markets. These wear-resistant products include compacts, nozzles, frac seats and custom components used in oil and gas and petrochemical industries; rod blanks and abrasive water jet nozzles for general industries; earth cutting tools and systems used in underground mining, trenching and foundation drilling and road milling; tungsten carbide powders for the oil and gas, aerospace and process industries; and ceramics used by the packaging industry for metallization of films and papers. We combine deep metallurgical and engineering expertise with advanced manufacturing capabilities to deliver solutions that drive improved productivity for our customers. Infrastructure markets its products primarily under the Kennametal ® brand and sells through a direct sales force as well as through distributors. Our sales and operating income (loss) by segment are as follows: Three Months Ended December 31, Six Months Ended December 31, (in thousands) 2020 2019 2020 2019 Sales: Metal Cutting $ 282,917 $ 323,579 $ 530,793 $ 647,664 Infrastructure 157,590 181,501 310,019 375,504 Total sales $ 440,507 $ 505,080 $ 840,812 $ 1,023,168 Operating income (loss): Metal Cutting $ 13,693 $ (35,177) $ (9,933) $ (15,870) Infrastructure 6,265 (11,570) 13,533 (14,260) Corporate (924) (891) (1,743) (1,131) Total operating income (loss) 19,034 (47,638) 1,857 (31,261) Interest expense 8,317 8,055 18,896 15,936 Other income, net (3,857) (4,211) (7,875) (6,891) Income (loss) from continuing operations before income taxes $ 14,574 $ (51,482) $ (9,164) $ (40,306) The following table presents Kennametal's revenue disaggregated by geography: Three Months Ended December 31, 2020 December 31, 2019 (in thousands) Metal Cutting Infrastructure Total Kennametal Metal Cutting Infrastructure Total Kennametal Americas 38% 56% 44% 42% 61% 48% EMEA 38 18 31 37 17 30 Asia Pacific 24 26 25 21 22 22 Six Months Ended December 31, 2020 December 31, 2019 (in thousands) Metal Cutting Infrastructure Total Kennametal Metal Cutting Infrastructure Total Kennametal Americas 38% 55% 44% 42% 62% 49% EMEA 38 20 31 37 18 30 Asia Pacific 24 25 25 21 20 21 The following tables presents Kennametal's revenue disaggregated by end market: Three Months Ended December 31, 2020 (in thousands) Metal Cutting Infrastructure Total Kennametal General engineering 53% 36% 47% Transportation 31 — 20 Aerospace 8 — 5 Energy 8 25 14 Earthworks — 39 14 Three Months Ended December 31, 2019 (in thousands) Metal Cutting Infrastructure Total Kennametal General engineering 52% 34% 46% Transportation 28 — 18 Aerospace 12 — 8 Energy 8 29 15 Earthworks — 37 13 Six Months Ended December 31, 2020 (in thousands) Metal Cutting Infrastructure Total Kennametal General engineering 54% 35% 47% Transportation 30 — 19 Aerospace 8 — 5 Energy 8 25 14 Earthworks — 40 15 Six Months Ended December 31, 2019 (in thousands) Metal Cutting Infrastructure Total Kennametal General engineering 52% 34% 45% Transportation 28 — 18 Aerospace 12 — 8 Energy 8 29 15 Earthworks — 37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Financial instruments at fair value on recurring basis</t>
        </is>
      </c>
      <c r="B4" s="4" t="inlineStr">
        <is>
          <t>As of December 31, 2020, the fair values of our financial assets and financial liabilities are categorized as follows: (in thousands) Level 1 Level 2 Level 3 Total Assets: Derivatives (1) $ — $ 5,821 $ — $ 5,821 Total assets at fair value $ — $ 5,821 $ — $ 5,821 Liabilities: Derivatives (1) $ — $ 3 $ — $ 3 Total liabilities at fair value $ — $ 3 $ — $ 3 As of June 30, 2020, the fair values of our financial assets and financial liabilities are categorized as follows: (in thousands) Level 1 Level 2 Level 3 Total Assets: Derivatives (1) $ — $ 36 $ — $ 36 Total assets at fair value $ — $ 36 $ — $ 36 Liabilities: Derivatives (1) $ — $ 2,139 $ — $ 2,139 Total liabilities at fair value $ — $ 2,139 $ — $ 2,139 (1) Currency and interest rate derivatives are valued based on observable market spot and forward rates and are classified within Level 2 of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and Hedging Activities (Tables)</t>
        </is>
      </c>
      <c r="B1" s="2" t="inlineStr">
        <is>
          <t>6 Months Ended</t>
        </is>
      </c>
    </row>
    <row r="2">
      <c r="B2" s="2" t="inlineStr">
        <is>
          <t>Dec. 31, 2020</t>
        </is>
      </c>
    </row>
    <row r="3">
      <c r="A3" s="3" t="inlineStr">
        <is>
          <t>Derivative Instruments and Hedging Activities Disclosure [Abstract]</t>
        </is>
      </c>
    </row>
    <row r="4">
      <c r="A4" s="4" t="inlineStr">
        <is>
          <t>Fair value of derivatives</t>
        </is>
      </c>
      <c r="B4" s="4" t="inlineStr">
        <is>
          <t>The fair value of derivatives designated and not designated as hedging instruments in the condensed consolidated balance sheet are as follows: (in thousands) December 31, June 30, 2020 Derivatives designated as hedging instruments Other current assets - range forward contracts $ 1,911 $ 4 Other assets - forward starting interest rate swap contracts 3,879 20 Other liabilities - forward starting interest rate swap contracts — (2,094) Total derivatives designated as hedging instruments 5,790 (2,070) Derivatives not designated as hedging instruments Other current assets - currency forward contracts 31 12 Other current liabilities - currency forward contracts (3) (45) Total derivatives not designated as hedging instruments 28 (33) Total derivatives $ 5,818 $ (2,103)</t>
        </is>
      </c>
    </row>
    <row r="5">
      <c r="A5" s="4" t="inlineStr">
        <is>
          <t>(Gains) losses related to derivatives not designated as hedging instruments</t>
        </is>
      </c>
      <c r="B5" s="4" t="inlineStr">
        <is>
          <t xml:space="preserve">osses related to derivatives not designated as hedging instruments have been recognized as follows: Three Months Ended December 31, Six Months Ended December 31, (in thousands) 2020 2019 2020 2019 Other income, net - currency forward contracts $ (2,127) $ (1) $ (1,409) $ 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Dec. 31, 2020</t>
        </is>
      </c>
    </row>
    <row r="3">
      <c r="A3" s="3" t="inlineStr">
        <is>
          <t>Restructuring Cost and Reserve [Line Items]</t>
        </is>
      </c>
    </row>
    <row r="4">
      <c r="A4" s="4" t="inlineStr">
        <is>
          <t>Schedule of Restructuring Reserve by Type of Cost</t>
        </is>
      </c>
      <c r="B4" s="4" t="inlineStr">
        <is>
          <t xml:space="preserve">As of December 31, 2020, $36.2 million and $16.9 million of the restructuring accrual was recorded in other current liabilities and other liabilities, respectively, in our condensed consolidated balance sheet. As of June 30, 2020, $34.9 million and $12.5 million of the restructuring accrual was recorded in other current liabilities and other liabilities, respectively. The amounts are as follows: (in thousands) June 30, 2020 Expense Asset Write-Down Translation Cash Expenditures December 31, 2020 Severance $ 47,303 $ 25,775 $ — $ 5,400 $ (25,382) $ 53,096 Facilities — 1,602 (1,602) — — — Other 63 — — 4 (67) — Total $ 47,366 $ 27,377 $ (1,602) $ 5,404 $ (25,449) $ 53,0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6 Months Ended</t>
        </is>
      </c>
    </row>
    <row r="2">
      <c r="B2" s="2" t="inlineStr">
        <is>
          <t>Dec. 31, 2020</t>
        </is>
      </c>
    </row>
    <row r="3">
      <c r="A3" s="3" t="inlineStr">
        <is>
          <t>Share-based Payment Arrangement [Abstract]</t>
        </is>
      </c>
    </row>
    <row r="4">
      <c r="A4" s="4" t="inlineStr">
        <is>
          <t>Changes in stock options</t>
        </is>
      </c>
      <c r="B4" s="4" t="inlineStr">
        <is>
          <t xml:space="preserve">Changes in our stock options for the six months ended December 31, 2020 were as follows: Options Weighted Average Exercise Price Weighted Average Remaining Life (years) Aggregate Intrinsic value (in thousands) Options outstanding, June 30, 2020 646,959 $ 33.60 Exercised (154,912) 20.95 Lapsed or forfeited (32,514) 42.70 Options outstanding, December 31, 2020 459,533 $ 37.22 3.0 $ 994 Options vested, December 31, 2020 459,533 $ 37.22 3.0 $ 994 Options exercisable, December 31, 2020 459,533 $ 37.22 3.0 $ 994 </t>
        </is>
      </c>
    </row>
    <row r="5">
      <c r="A5" s="4" t="inlineStr">
        <is>
          <t>Changes in time vesting and performance vesting restricted stock units</t>
        </is>
      </c>
      <c r="B5" s="4" t="inlineStr">
        <is>
          <t xml:space="preserve">Changes in our performance vesting and time vesting restricted stock units for the six months ended December 31, 2020 were as follows: Performance Vesting Stock Units Performance Vesting Weighted Average Fair Value Time Vesting Stock Units Time Vesting Weighted Average Fair Value Unvested, June 30, 2020 554,633 $ 34.26 1,039,695 $ 32.48 Granted 220,876 33.49 917,716 31.82 Vested (73,880) 47.45 (451,338) 34.08 Performance metric adjustments, net (100,000) 32.92 — — Forfeited (73,136) 33.14 (98,125) 31.37 Unvested, December 31, 2020 528,493 $ 32.50 1,407,948 $ 31.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Sales</t>
        </is>
      </c>
      <c r="B3" s="6" t="n">
        <v>440507</v>
      </c>
      <c r="C3" s="6" t="n">
        <v>505080</v>
      </c>
      <c r="D3" s="6" t="n">
        <v>840812</v>
      </c>
      <c r="E3" s="6" t="n">
        <v>1023168</v>
      </c>
    </row>
    <row r="4">
      <c r="A4" s="4" t="inlineStr">
        <is>
          <t>Cost of goods sold</t>
        </is>
      </c>
      <c r="B4" s="5" t="n">
        <v>318978</v>
      </c>
      <c r="C4" s="5" t="n">
        <v>373062</v>
      </c>
      <c r="D4" s="5" t="n">
        <v>614210</v>
      </c>
      <c r="E4" s="5" t="n">
        <v>752170</v>
      </c>
    </row>
    <row r="5">
      <c r="A5" s="4" t="inlineStr">
        <is>
          <t>Gross profit</t>
        </is>
      </c>
      <c r="B5" s="5" t="n">
        <v>121529</v>
      </c>
      <c r="C5" s="5" t="n">
        <v>132018</v>
      </c>
      <c r="D5" s="5" t="n">
        <v>226602</v>
      </c>
      <c r="E5" s="5" t="n">
        <v>270998</v>
      </c>
    </row>
    <row r="6">
      <c r="A6" s="4" t="inlineStr">
        <is>
          <t>Operating expense</t>
        </is>
      </c>
      <c r="B6" s="5" t="n">
        <v>97758</v>
      </c>
      <c r="C6" s="5" t="n">
        <v>107548</v>
      </c>
      <c r="D6" s="5" t="n">
        <v>191097</v>
      </c>
      <c r="E6" s="5" t="n">
        <v>221739</v>
      </c>
    </row>
    <row r="7">
      <c r="A7" s="4" t="inlineStr">
        <is>
          <t>Restructuring and asset impairment charges (Note 6)</t>
        </is>
      </c>
      <c r="B7" s="5" t="n">
        <v>1390</v>
      </c>
      <c r="C7" s="5" t="n">
        <v>62329</v>
      </c>
      <c r="D7" s="5" t="n">
        <v>26967</v>
      </c>
      <c r="E7" s="5" t="n">
        <v>66995</v>
      </c>
    </row>
    <row r="8">
      <c r="A8" s="4" t="inlineStr">
        <is>
          <t>Loss on divestiture (Note 3)</t>
        </is>
      </c>
      <c r="B8" s="5" t="n">
        <v>0</v>
      </c>
      <c r="C8" s="5" t="n">
        <v>6517</v>
      </c>
      <c r="D8" s="5" t="n">
        <v>0</v>
      </c>
      <c r="E8" s="5" t="n">
        <v>6517</v>
      </c>
    </row>
    <row r="9">
      <c r="A9" s="4" t="inlineStr">
        <is>
          <t>Amortization of intangibles</t>
        </is>
      </c>
      <c r="B9" s="5" t="n">
        <v>3347</v>
      </c>
      <c r="C9" s="5" t="n">
        <v>3262</v>
      </c>
      <c r="D9" s="5" t="n">
        <v>6681</v>
      </c>
      <c r="E9" s="5" t="n">
        <v>7008</v>
      </c>
    </row>
    <row r="10">
      <c r="A10" s="4" t="inlineStr">
        <is>
          <t>Operating income (loss)</t>
        </is>
      </c>
      <c r="B10" s="5" t="n">
        <v>19034</v>
      </c>
      <c r="C10" s="5" t="n">
        <v>-47638</v>
      </c>
      <c r="D10" s="5" t="n">
        <v>1857</v>
      </c>
      <c r="E10" s="5" t="n">
        <v>-31261</v>
      </c>
    </row>
    <row r="11">
      <c r="A11" s="4" t="inlineStr">
        <is>
          <t>Interest expense</t>
        </is>
      </c>
      <c r="B11" s="5" t="n">
        <v>8317</v>
      </c>
      <c r="C11" s="5" t="n">
        <v>8055</v>
      </c>
      <c r="D11" s="5" t="n">
        <v>18896</v>
      </c>
      <c r="E11" s="5" t="n">
        <v>15936</v>
      </c>
    </row>
    <row r="12">
      <c r="A12" s="4" t="inlineStr">
        <is>
          <t>Other income, net</t>
        </is>
      </c>
      <c r="B12" s="5" t="n">
        <v>-3857</v>
      </c>
      <c r="C12" s="5" t="n">
        <v>-4211</v>
      </c>
      <c r="D12" s="5" t="n">
        <v>-7875</v>
      </c>
      <c r="E12" s="5" t="n">
        <v>-6891</v>
      </c>
    </row>
    <row r="13">
      <c r="A13" s="4" t="inlineStr">
        <is>
          <t>Income (loss) before income taxes</t>
        </is>
      </c>
      <c r="B13" s="5" t="n">
        <v>14574</v>
      </c>
      <c r="C13" s="5" t="n">
        <v>-51482</v>
      </c>
      <c r="D13" s="5" t="n">
        <v>-9164</v>
      </c>
      <c r="E13" s="5" t="n">
        <v>-40306</v>
      </c>
    </row>
    <row r="14">
      <c r="A14" s="4" t="inlineStr">
        <is>
          <t>Benefit from income taxes</t>
        </is>
      </c>
      <c r="B14" s="5" t="n">
        <v>-5676</v>
      </c>
      <c r="C14" s="5" t="n">
        <v>-45253</v>
      </c>
      <c r="D14" s="5" t="n">
        <v>-8554</v>
      </c>
      <c r="E14" s="5" t="n">
        <v>-41487</v>
      </c>
    </row>
    <row r="15">
      <c r="A15" s="4" t="inlineStr">
        <is>
          <t>Net income (loss)</t>
        </is>
      </c>
      <c r="B15" s="5" t="n">
        <v>20250</v>
      </c>
      <c r="C15" s="5" t="n">
        <v>-6229</v>
      </c>
      <c r="D15" s="5" t="n">
        <v>-610</v>
      </c>
      <c r="E15" s="5" t="n">
        <v>1181</v>
      </c>
    </row>
    <row r="16">
      <c r="A16" s="4" t="inlineStr">
        <is>
          <t>Less: Net income (loss) attributable to noncontrolling interests</t>
        </is>
      </c>
      <c r="B16" s="5" t="n">
        <v>862</v>
      </c>
      <c r="C16" s="5" t="n">
        <v>-290</v>
      </c>
      <c r="D16" s="5" t="n">
        <v>1677</v>
      </c>
      <c r="E16" s="5" t="n">
        <v>653</v>
      </c>
    </row>
    <row r="17">
      <c r="A17" s="4" t="inlineStr">
        <is>
          <t>Net income (loss) attributable to Kennametal</t>
        </is>
      </c>
      <c r="B17" s="6" t="n">
        <v>19388</v>
      </c>
      <c r="C17" s="6" t="n">
        <v>-5939</v>
      </c>
      <c r="D17" s="6" t="n">
        <v>-2287</v>
      </c>
      <c r="E17" s="6" t="n">
        <v>528</v>
      </c>
    </row>
    <row r="18">
      <c r="A18" s="3" t="inlineStr">
        <is>
          <t>PER SHARE DATA ATTRIBUTABLE TO KENNAMETAL SHAREHOLDERS</t>
        </is>
      </c>
    </row>
    <row r="19">
      <c r="A19" s="4" t="inlineStr">
        <is>
          <t>Basic earnings (loss) per share</t>
        </is>
      </c>
      <c r="B19" s="7" t="n">
        <v>0.23</v>
      </c>
      <c r="C19" s="7" t="n">
        <v>-0.07000000000000001</v>
      </c>
      <c r="D19" s="7" t="n">
        <v>-0.03</v>
      </c>
      <c r="E19" s="7" t="n">
        <v>0.01</v>
      </c>
    </row>
    <row r="20">
      <c r="A20" s="4" t="inlineStr">
        <is>
          <t>Diluted earnings (loss) per share</t>
        </is>
      </c>
      <c r="B20" s="8" t="n">
        <v>0.23</v>
      </c>
      <c r="C20" s="8" t="n">
        <v>-0.07000000000000001</v>
      </c>
      <c r="D20" s="8" t="n">
        <v>-0.03</v>
      </c>
      <c r="E20" s="8" t="n">
        <v>0.01</v>
      </c>
    </row>
    <row r="21">
      <c r="A21" s="4" t="inlineStr">
        <is>
          <t>Dividends per share</t>
        </is>
      </c>
      <c r="B21" s="7" t="n">
        <v>0.2</v>
      </c>
      <c r="C21" s="7" t="n">
        <v>0.2</v>
      </c>
      <c r="D21" s="7" t="n">
        <v>0.4</v>
      </c>
      <c r="E21" s="7" t="n">
        <v>0.4</v>
      </c>
    </row>
    <row r="22">
      <c r="A22" s="4" t="inlineStr">
        <is>
          <t>Basic weighted average shares outstanding</t>
        </is>
      </c>
      <c r="B22" s="5" t="n">
        <v>83582</v>
      </c>
      <c r="C22" s="5" t="n">
        <v>83075</v>
      </c>
      <c r="D22" s="5" t="n">
        <v>83451</v>
      </c>
      <c r="E22" s="5" t="n">
        <v>82979</v>
      </c>
    </row>
    <row r="23">
      <c r="A23" s="4" t="inlineStr">
        <is>
          <t>Diluted weighted average shares outstanding</t>
        </is>
      </c>
      <c r="B23" s="5" t="n">
        <v>84197</v>
      </c>
      <c r="C23" s="5" t="n">
        <v>83075</v>
      </c>
      <c r="D23" s="5" t="n">
        <v>83451</v>
      </c>
      <c r="E23" s="5" t="n">
        <v>83618</v>
      </c>
    </row>
    <row r="24">
      <c r="A24" s="4" t="inlineStr">
        <is>
          <t>Noncontrolling Interest [Member]</t>
        </is>
      </c>
    </row>
    <row r="25">
      <c r="A25" s="4" t="inlineStr">
        <is>
          <t>Net income (loss)</t>
        </is>
      </c>
      <c r="B25" s="6" t="n">
        <v>862</v>
      </c>
      <c r="C25" s="6" t="n">
        <v>-290</v>
      </c>
      <c r="D25" s="6" t="n">
        <v>1677</v>
      </c>
      <c r="E25" s="6" t="n">
        <v>6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6 Months Ended</t>
        </is>
      </c>
    </row>
    <row r="2">
      <c r="B2" s="2" t="inlineStr">
        <is>
          <t>Dec. 31, 2020</t>
        </is>
      </c>
    </row>
    <row r="3">
      <c r="A3" s="4" t="inlineStr">
        <is>
          <t>Pension Plan [Member]</t>
        </is>
      </c>
    </row>
    <row r="4">
      <c r="A4" s="3" t="inlineStr">
        <is>
          <t>Defined Benefit Plan Disclosure [Line Items]</t>
        </is>
      </c>
    </row>
    <row r="5">
      <c r="A5" s="4" t="inlineStr">
        <is>
          <t>Net periodic pension (income)</t>
        </is>
      </c>
      <c r="B5" s="4" t="inlineStr">
        <is>
          <t>The table below summarizes the components of net periodic pension income: Three Months Ended December 31, Six Months Ended December 31, (in thousands) 2020 2019 2020 2019 Service cost $ 419 $ 445 $ 836 $ 895 Interest cost 5,783 6,832 11,557 13,656 Expected return on plan assets (13,365) (13,496) (26,711) (26,952) Amortization of transition obligation 23 22 45 44 Amortization of prior service cost 8 13 17 25 Recognition of actuarial losses 3,386 2,585 6,758 5,180 Settlement gain — — — (122) Net periodic pension income $ (3,746) $ (3,599) $ (7,498) $ (7,274)</t>
        </is>
      </c>
    </row>
    <row r="6">
      <c r="A6" s="4" t="inlineStr">
        <is>
          <t>Other Postretirement Benefits Plan [Member]</t>
        </is>
      </c>
    </row>
    <row r="7">
      <c r="A7" s="3" t="inlineStr">
        <is>
          <t>Defined Benefit Plan Disclosure [Line Items]</t>
        </is>
      </c>
    </row>
    <row r="8">
      <c r="A8" s="4" t="inlineStr">
        <is>
          <t>Net periodic pension (income)</t>
        </is>
      </c>
      <c r="B8" s="4" t="inlineStr">
        <is>
          <t xml:space="preserve">The table below summarizes the components of net periodic other postretirement benefit cost: Three Months Ended December 31, Six Months Ended December 31, (in thousands) 2020 2019 2020 2019 Interest cost $ 76 $ 101 $ 153 $ 202 Amortization of prior service credit (69) (69) (138) (138) Recognition of actuarial loss 77 64 154 128 Net periodic other postretirement benefit cost $ 84 $ 96 $ 169 $ 1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0</t>
        </is>
      </c>
    </row>
    <row r="3">
      <c r="A3" s="3" t="inlineStr">
        <is>
          <t>Inventory Disclosure [Abstract]</t>
        </is>
      </c>
    </row>
    <row r="4">
      <c r="A4" s="4" t="inlineStr">
        <is>
          <t>Inventories</t>
        </is>
      </c>
      <c r="B4" s="4" t="inlineStr">
        <is>
          <t xml:space="preserve">Inventories consisted of the following: (in thousands) December 31, 2020 June 30, 2020 Finished goods $ 316,120 $ 318,071 Work in process and powder blends 180,032 190,041 Raw materials 64,915 75,589 Inventories at current cost 561,067 583,701 Less: LIFO valuation (63,843) (61,254) Total inventories $ 497,224 $ 522,4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 (Tables)</t>
        </is>
      </c>
      <c r="B1" s="2" t="inlineStr">
        <is>
          <t>6 Months Ended</t>
        </is>
      </c>
    </row>
    <row r="2">
      <c r="B2" s="2" t="inlineStr">
        <is>
          <t>Dec. 31, 2020</t>
        </is>
      </c>
    </row>
    <row r="3">
      <c r="A3" s="3" t="inlineStr">
        <is>
          <t>Antidilutive Securities Excluded from Computation of Earnings Per Share [Line Items]</t>
        </is>
      </c>
    </row>
    <row r="4">
      <c r="A4" s="4" t="inlineStr">
        <is>
          <t>Schedule of Antidilutive Securities Excluded from Computation of Earnings Per Share [Table Text Block]</t>
        </is>
      </c>
      <c r="B4" s="4" t="inlineStr">
        <is>
          <t xml:space="preserve">The following table provides the computation of diluted shares outstanding for the three months ended December 31, 2020 and the six months ended December 31, 2019: (in thousands) Three Months Ended December 31, 2020 Six Months Ended Weighted-average shares outstanding during period 83,582 82,979 Add: Unexercised stock options and unvested restricted stock units 615 639 Number of shares on which diluted earnings per share is calculated 84,197 83,618 Unexercised stock options with an exercise price greater than the average market price and restricted stock units not included in the computation because they were anti-dilutive 386 6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Dec. 31, 2020</t>
        </is>
      </c>
    </row>
    <row r="3">
      <c r="A3" s="3" t="inlineStr">
        <is>
          <t>Equity [Abstract]</t>
        </is>
      </c>
    </row>
    <row r="4">
      <c r="A4" s="4" t="inlineStr">
        <is>
          <t>Summary of the changes in the carrying amounts of total equity, Kennametal shareholders' equity and equity attributable to noncontrolling interests</t>
        </is>
      </c>
      <c r="B4" s="4" t="inlineStr">
        <is>
          <t>A summary of the changes in the carrying amounts of total equity, Kennametal Shareholders’ equity and equity attributable to noncontrolling interests for the three months ending December 31, 2020 and 2019 is as follows: Kennametal Shareholders’ Equity (in thousands, except per share amounts) Capital stock Additional paid-in capital Retained earnings Accumulated other comprehensive loss Non-controlling interests Total equity Balance as of September 30, 2020 $ 104,064 $ 540,374 $ 966,596 $ (385,648) $ 40,996 $ 1,266,382 Net income — — 19,388 — 862 20,250 Other comprehensive income — — — 43,417 1,357 44,774 Dividend reinvestment 2 48 — — — 50 Capital stock issued under employee benefit and stock plans (2) 266 7,691 — — — 7,957 Purchase of capital stock (2) (48) — — — (50) Cash dividends ($0.20 per share) — — (16,683) — — (16,683) Cash dividends to non-controlling interests — — — — (1,361) (1,361) Other — (311) — — (1,319) (1,630) Total equity, December 31, 2020 $ 104,330 $ 547,754 $ 969,301 $ (342,231) $ 40,535 $ 1,319,689 Kennametal Shareholders’ Equity (in thousands, except per share amounts) Capital stock Additional paid-in capital Retained earnings Accumulated other comprehensive loss Non-controlling interests Total equity Balance as of September 30, 2019 $ 103,542 $ 530,695 $ 1,066,763 $ (402,434) $ 39,084 $ 1,337,650 Net loss — — (5,939) — (290) (6,229) Other comprehensive income — — — 24,215 538 24,753 Dividend reinvestment 2 50 — — — 52 Capital stock issued under employee benefit and stock plans (2) 76 5,827 — — — 5,903 Purchase of capital stock (2) (50) — — — (52) Additions to noncontrolling interest — — — — 1,527 1,527 Cash dividends ($0.20 per share) — — (16,577) — — (16,577) Total equity, December 31, 2019 $ 103,618 $ 536,522 $ 1,044,247 $ (378,219) $ 40,859 $ 1,347,027 (2) Net of restricted stock units delivered upon vesting to satisfy tax withholding requirements. A summary of the changes in the carrying amounts of total equity, Kennametal Shareholders’ equity and equity attributable to noncontrolling interests for the six months ending December 31, 2020 and 2019 is as follows: Kennametal Shareholders’ Equity (in thousands, except per share amounts) Capital stock Additional paid-in capital Retained earnings Accumulated other comprehensive loss Non-controlling interests Total equity Balance as of June 30, 2020 $ 103,654 $ 538,575 $ 1,004,898 $ (417,242) $ 38,903 $ 1,268,788 Net (loss) income — — (2,287) — 1,677 (610) Other comprehensive income — — — 75,011 2,635 77,646 Dividend reinvestment 4 — 97 — — — 101 Capital stock issued under employee benefit and stock plans (2) 676 9,490 — — — 10,166 Purchase of capital stock (4) (97) — — — (101) Cash dividends ($0.40 per share) — — (33,310) — — (33,310) Cash dividends to non-controlling interests — — — — (1,361) (1,361) Other — (311) — — (1,319) (1,630) Total equity, December 31, 2020 $ 104,330 $ 547,754 $ 969,301 $ (342,231) $ 40,535 $ 1,319,689 Kennametal Shareholders’ Equity (in thousands, except per share amounts) Capital stock Additional paid-in capital Retained earnings Accumulated other comprehensive loss Non-controlling interests Total equity Balance as of June 30, 2019 $ 103,026 $ 528,827 $ 1,076,862 $ (373,543) $ 39,532 $ 1,374,704 Net income — — 528 — 653 1,181 Other comprehensive loss — — — (4,676) (853) (5,529) Dividend reinvestment 4 102 — — — 106 Capital stock issued under employee benefit and stock plans (2) 592 7,695 — — — 8,287 Purchase of capital stock (4) (102) — — — (106) Additions to noncontrolling interest — — — — 1,527 1,527 Cash dividends ($0.40 per share) — — (33,143) — — (33,143) Total equity, December 31, 2019 $ 103,618 $ 536,522 $ 1,044,247 $ (378,219) $ 40,859 $ 1,347,027 (2) Net of restricted stock units delivered upon vesting to satisfy tax withholding requi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Dec. 31, 2020</t>
        </is>
      </c>
    </row>
    <row r="3">
      <c r="A3" s="3" t="inlineStr">
        <is>
          <t>Accumulated Other Comprehensive Income (Loss), Net of Tax [Abstract]</t>
        </is>
      </c>
    </row>
    <row r="4">
      <c r="A4" s="4" t="inlineStr">
        <is>
          <t>Components of, and changes in accumulated other comprehensive loss</t>
        </is>
      </c>
      <c r="B4" s="4" t="inlineStr">
        <is>
          <t>The components of, and changes in, accumulated other comprehensive loss (AOCL) were as follows, net of tax, for the six months ended December 31, 2020: (in thousands) Pension and other postretirement benefits Currency translation adjustment Derivatives Total Attributable to Kennametal: Balance, June 30, 2020 $ (232,634) $ (181,027) $ (3,581) $ (417,242) Other comprehensive (loss) income before reclassifications (7,521) 71,912 4,501 68,892 Amounts reclassified from AOCL 5,179 — 940 6,119 Net current period other comprehensive (2,342) 71,912 5,441 75,011 AOCL, December 31, 2020 $ (234,976) $ (109,115) $ 1,860 $ (342,231) Attributable to noncontrolling interests: Balance, June 30, 2020 $ — $ (5,909) $ — $ (5,909) Other comprehensive income before — 2,635 — 2,635 Net current period other comprehensive — 2,635 — 2,635 AOCL, December 31, 2020 $ — $ (3,274) $ — $ (3,274) The components of, and changes in, AOCL were as follows, net of tax, for the six months ended December 31, 2019: (in thousands) Pension and other postretirement benefits Currency translation adjustment Derivatives Total Attributable to Kennametal: Balance, June 30, 2019 $ (222,270) $ (147,595) $ (3,678) $ (373,543) Other comprehensive (loss) income before reclassifications (449) (8,821) 856 (8,414) Amounts reclassified from AOCL 3,950 — (212) 3,738 Net current period other comprehensive 3,501 (8,821) 644 (4,676) AOCL, December 31, 2019 $ (218,769) $ (156,416) $ (3,034) $ (378,219) Attributable to noncontrolling interests: Balance, June 30, 2019 $ — $ (3,450) $ — $ (3,450) Other comprehensive loss before — (853) — (853) Net current period other comprehensive loss — (853) — (853) AOCL, December 31, 2019 $ — $ (4,303) $ — $ (4,303)</t>
        </is>
      </c>
    </row>
    <row r="5">
      <c r="A5" s="4" t="inlineStr">
        <is>
          <t>Reclassification out of Accumulated Other Comprehensive Loss</t>
        </is>
      </c>
      <c r="B5" s="4" t="inlineStr">
        <is>
          <t xml:space="preserve">Reclassifications out of AOCL for the three and six months ended December 31, 2020 and 2019 consisted of the following: Three Months Ended December 31, Six Months Ended December 31, (in thousands) 2020 2019 2020 2019 Affected line item in the Income Statement Losses and (gains) on cash flow hedges: Forward starting interest rate swaps $ 635 $ 611 $ 1,269 $ 1,222 Interest expense Currency exchange contracts (1) (1,132) (24) (1,503) Cost of goods sold and other income, net Total before tax 634 (521) 1,245 (281) Tax impact (155) 128 (305) 69 Benefit from income taxes Net of tax $ 479 $ (393) $ 940 $ (212) Pension and other postretirement benefits: Amortization of transition obligations $ 23 $ 22 $ 45 $ 44 Other income, net Amortization of prior service credit (61) (56) (121) (113) Other income, net Recognition of actuarial losses 3,463 2,649 6,912 5,308 Other income, net Total before tax 3,425 2,615 6,836 5,239 Tax impact (811) (625) (1,657) (1,289) Benefit from income taxes Net of tax $ 2,614 $ 1,990 $ 5,179 $ 3,950 </t>
        </is>
      </c>
    </row>
    <row r="6">
      <c r="A6" s="4" t="inlineStr">
        <is>
          <t>Income Tax Allocated to Each Component of Other Comprehensive Income [Table Text Block]</t>
        </is>
      </c>
      <c r="B6" s="4" t="inlineStr">
        <is>
          <t>The amount of income tax allocated to each component of other comprehensive income (loss) for the three months ended December 31, 2020 and 2019 were as follows: 2020 2019 (in thousands) Pre-tax Tax impact Net of tax Pre-tax Tax impact Net of tax Unrealized gain on derivatives designated and qualified as cash flow hedges $ 4,359 $ (1,068) $ 3,291 $ 611 $ (150) $ 461 Reclassification of unrealized loss (gain) on derivatives designated and qualified as cash flow hedges 634 (155) 479 (521) 128 (393) Unrecognized net pension and other postretirement benefit loss (5,272) 1,061 (4,211) (3,887) 831 (3,056) Reclassification of net pension and other postretirement benefit loss 3,425 (811) 2,614 2,615 (625) 1,990 Foreign currency translation adjustments 41,671 930 42,601 25,871 (120) 25,751 Other comprehensive income $ 44,817 $ (43) $ 44,774 $ 24,689 $ 64 $ 24,753 The amount of income tax allocated to each component of other comprehensive income (loss) for the six months ended December 31, 2020 and 2019 were as follows: 2020 2019 (in thousands) Pre-tax Tax impact Net of tax Pre-tax Tax impact Net of tax Unrealized gain on derivatives designated and qualified as cash flow hedges $ 5,962 $ (1,461) $ 4,501 $ 1,134 $ (278) $ 856 Reclassification of unrealized loss (gain) on derivatives designated and qualified as cash flow hedges 1,245 (305) 940 (281) 69 (212) Unrecognized net pension and other postretirement benefit loss (9,654) 2,133 (7,521) (418) (31) (449) Reclassification of net pension and other postretirement benefit loss 6,836 (1,657) 5,179 5,239 (1,289) 3,950 Foreign currency translation adjustments 73,777 770 74,547 (9,707) 33 (9,674) Other comprehensive income (loss) $ 78,166 $ (520) $ 77,646 $ (4,033) $ (1,496) $ (5,5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Dec. 31, 2020</t>
        </is>
      </c>
    </row>
    <row r="3">
      <c r="A3" s="3" t="inlineStr">
        <is>
          <t>Goodwill and Intangible Assets Disclosure [Abstract]</t>
        </is>
      </c>
    </row>
    <row r="4">
      <c r="A4" s="4" t="inlineStr">
        <is>
          <t>The carrying amount of goodwill</t>
        </is>
      </c>
      <c r="B4" s="4" t="inlineStr">
        <is>
          <t xml:space="preserve">A summary of the carrying amount of goodwill attributable to each segment, as well as the changes in such carrying amounts, is as follows: (in thousands) Metal Cutting Infrastructure Total Gross goodwill $ 448,241 $ 633,211 $ 1,081,452 Accumulated impairment losses (177,661) (633,211) (810,872) Balance as of June 30, 2020 $ 270,580 $ — $ 270,580 Activity for the six months ended December 31, 2020: Change in gross goodwill due to translation 10,867 — 10,867 Gross goodwill 459,108 633,211 1,092,319 Accumulated impairment losses (177,661) (633,211) (810,872) Balance as of December 31, 2020 $ 281,447 $ — $ 281,447 </t>
        </is>
      </c>
    </row>
    <row r="5">
      <c r="A5" s="4" t="inlineStr">
        <is>
          <t>The components of intangible assets</t>
        </is>
      </c>
      <c r="B5" s="4" t="inlineStr">
        <is>
          <t>The components of our other intangible assets were as follows: Estimated December 31, 2020 June 30, 2020 (in thousands) Gross Carrying Accumulated Gross Carrying Accumulated Technology-based and other 4 to 20 $ 33,881 $ (24,235) $ 32,713 $ (22,612) Customer-related 10 to 21 183,624 (94,174) 181,408 (88,112) Unpatented technology 10 to 30 31,906 (19,305) 31,586 (17,890) Trademarks 5 to 20 13,332 (9,583) 13,087 (8,772) Trademarks Indefinite 12,215 — 11,160 — Total $ 274,958 $ (147,297) $ 269,954 $ (137,3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Data (Tables)</t>
        </is>
      </c>
      <c r="B1" s="2" t="inlineStr">
        <is>
          <t>6 Months Ended</t>
        </is>
      </c>
    </row>
    <row r="2">
      <c r="B2" s="2" t="inlineStr">
        <is>
          <t>Dec. 31, 2020</t>
        </is>
      </c>
    </row>
    <row r="3">
      <c r="A3" s="3" t="inlineStr">
        <is>
          <t>Segment Reporting [Abstract]</t>
        </is>
      </c>
    </row>
    <row r="4">
      <c r="A4" s="4" t="inlineStr">
        <is>
          <t>Disaggregation of Revenue [Table Text Block]</t>
        </is>
      </c>
      <c r="B4" s="4" t="inlineStr">
        <is>
          <t>The following table presents Kennametal's revenue disaggregated by geography: Three Months Ended December 31, 2020 December 31, 2019 (in thousands) Metal Cutting Infrastructure Total Kennametal Metal Cutting Infrastructure Total Kennametal Americas 38% 56% 44% 42% 61% 48% EMEA 38 18 31 37 17 30 Asia Pacific 24 26 25 21 22 22 Six Months Ended December 31, 2020 December 31, 2019 (in thousands) Metal Cutting Infrastructure Total Kennametal Metal Cutting Infrastructure Total Kennametal Americas 38% 55% 44% 42% 62% 49% EMEA 38 20 31 37 18 30 Asia Pacific 24 25 25 21 20 21 The following tables presents Kennametal's revenue disaggregated by end market: Three Months Ended December 31, 2020 (in thousands) Metal Cutting Infrastructure Total Kennametal General engineering 53% 36% 47% Transportation 31 — 20 Aerospace 8 — 5 Energy 8 25 14 Earthworks — 39 14 Three Months Ended December 31, 2019 (in thousands) Metal Cutting Infrastructure Total Kennametal General engineering 52% 34% 46% Transportation 28 — 18 Aerospace 12 — 8 Energy 8 29 15 Earthworks — 37 13 Six Months Ended December 31, 2020 (in thousands) Metal Cutting Infrastructure Total Kennametal General engineering 54% 35% 47% Transportation 30 — 19 Aerospace 8 — 5 Energy 8 25 14 Earthworks — 40 15 Six Months Ended December 31, 2019 (in thousands) Metal Cutting Infrastructure Total Kennametal General engineering 52% 34% 45% Transportation 28 — 18 Aerospace 12 — 8 Energy 8 29 15 Earthworks — 37 14</t>
        </is>
      </c>
    </row>
    <row r="5">
      <c r="A5" s="4" t="inlineStr">
        <is>
          <t>Sales and operating income (loss) by segment and segment assets</t>
        </is>
      </c>
      <c r="B5" s="4" t="inlineStr">
        <is>
          <t>Our sales and operating income (loss) by segment are as follows: Three Months Ended December 31, Six Months Ended December 31, (in thousands) 2020 2019 2020 2019 Sales: Metal Cutting $ 282,917 $ 323,579 $ 530,793 $ 647,664 Infrastructure 157,590 181,501 310,019 375,504 Total sales $ 440,507 $ 505,080 $ 840,812 $ 1,023,168 Operating income (loss): Metal Cutting $ 13,693 $ (35,177) $ (9,933) $ (15,870) Infrastructure 6,265 (11,570) 13,533 (14,260) Corporate (924) (891) (1,743) (1,131) Total operating income (loss) 19,034 (47,638) 1,857 (31,261) Interest expense 8,317 8,055 18,896 15,936 Other income, net (3,857) (4,211) (7,875) (6,891) Income (loss) from continuing operations before income taxes $ 14,574 $ (51,482) $ (9,164) $ (40,3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Divestitur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ivestiture [Abstract]</t>
        </is>
      </c>
    </row>
    <row r="4">
      <c r="A4" s="4" t="inlineStr">
        <is>
          <t>Proceeds from divestiture (Note 3)</t>
        </is>
      </c>
      <c r="D4" s="6" t="n">
        <v>0</v>
      </c>
      <c r="E4" s="6" t="n">
        <v>23950</v>
      </c>
    </row>
    <row r="5">
      <c r="A5" s="4" t="inlineStr">
        <is>
          <t>Disposition of Businesses, Net Book Value of Assets at Closing</t>
        </is>
      </c>
      <c r="E5" s="5" t="n">
        <v>29500</v>
      </c>
    </row>
    <row r="6">
      <c r="A6" s="4" t="inlineStr">
        <is>
          <t>Loss on divestiture (Note 3)</t>
        </is>
      </c>
      <c r="B6" s="6" t="n">
        <v>0</v>
      </c>
      <c r="C6" s="6" t="n">
        <v>6517</v>
      </c>
      <c r="D6" s="6" t="n">
        <v>0</v>
      </c>
      <c r="E6" s="6" t="n">
        <v>65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Dec. 31, 2020</t>
        </is>
      </c>
      <c r="C1" s="2" t="inlineStr">
        <is>
          <t>Jun. 30, 2020</t>
        </is>
      </c>
    </row>
    <row r="2">
      <c r="A2" s="3" t="inlineStr">
        <is>
          <t>Fair Value, Assets and Liabilities Measured on Recurring and Nonrecurring Basis [Line Items]</t>
        </is>
      </c>
    </row>
    <row r="3">
      <c r="A3" s="4" t="inlineStr">
        <is>
          <t>Derivatives Assets</t>
        </is>
      </c>
      <c r="B3" s="6" t="n">
        <v>5821</v>
      </c>
      <c r="C3" s="6" t="n">
        <v>36</v>
      </c>
    </row>
    <row r="4">
      <c r="A4" s="4" t="inlineStr">
        <is>
          <t>Total assets at fair value</t>
        </is>
      </c>
      <c r="B4" s="5" t="n">
        <v>5821</v>
      </c>
      <c r="C4" s="5" t="n">
        <v>36</v>
      </c>
    </row>
    <row r="5">
      <c r="A5" s="4" t="inlineStr">
        <is>
          <t>Derivatives Liabilities</t>
        </is>
      </c>
      <c r="B5" s="5" t="n">
        <v>3</v>
      </c>
      <c r="C5" s="5" t="n">
        <v>2139</v>
      </c>
    </row>
    <row r="6">
      <c r="A6" s="4" t="inlineStr">
        <is>
          <t>Total liabilities at fair value</t>
        </is>
      </c>
      <c r="B6" s="5" t="n">
        <v>3</v>
      </c>
      <c r="C6" s="5" t="n">
        <v>2139</v>
      </c>
    </row>
    <row r="7">
      <c r="A7" s="4" t="inlineStr">
        <is>
          <t>Fair Value, Recurring [Member] | Level 2 [Member]</t>
        </is>
      </c>
    </row>
    <row r="8">
      <c r="A8" s="3" t="inlineStr">
        <is>
          <t>Fair Value, Assets and Liabilities Measured on Recurring and Nonrecurring Basis [Line Items]</t>
        </is>
      </c>
    </row>
    <row r="9">
      <c r="A9" s="4" t="inlineStr">
        <is>
          <t>Derivatives Assets</t>
        </is>
      </c>
      <c r="B9" s="5" t="n">
        <v>5821</v>
      </c>
      <c r="C9" s="5" t="n">
        <v>36</v>
      </c>
    </row>
    <row r="10">
      <c r="A10" s="4" t="inlineStr">
        <is>
          <t>Total assets at fair value</t>
        </is>
      </c>
      <c r="B10" s="5" t="n">
        <v>5821</v>
      </c>
      <c r="C10" s="5" t="n">
        <v>36</v>
      </c>
    </row>
    <row r="11">
      <c r="A11" s="4" t="inlineStr">
        <is>
          <t>Derivatives Liabilities</t>
        </is>
      </c>
      <c r="B11" s="5" t="n">
        <v>3</v>
      </c>
      <c r="C11" s="5" t="n">
        <v>2139</v>
      </c>
    </row>
    <row r="12">
      <c r="A12" s="4" t="inlineStr">
        <is>
          <t>Total liabilities at fair value</t>
        </is>
      </c>
      <c r="B12" s="6" t="n">
        <v>3</v>
      </c>
      <c r="C12" s="6" t="n">
        <v>21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s Designated and Not Designated as Hedging Instruments (Details) - USD ($) $ in Thousands</t>
        </is>
      </c>
      <c r="B1" s="2" t="inlineStr">
        <is>
          <t>Dec. 31, 2020</t>
        </is>
      </c>
      <c r="C1" s="2" t="inlineStr">
        <is>
          <t>Jun. 30, 2020</t>
        </is>
      </c>
    </row>
    <row r="2">
      <c r="A2" s="3" t="inlineStr">
        <is>
          <t>Fair value of derivatives</t>
        </is>
      </c>
    </row>
    <row r="3">
      <c r="A3" s="4" t="inlineStr">
        <is>
          <t>Derivative, Fair Value, Net</t>
        </is>
      </c>
      <c r="B3" s="6" t="n">
        <v>5818</v>
      </c>
      <c r="C3" s="6" t="n">
        <v>-2103</v>
      </c>
    </row>
    <row r="4">
      <c r="A4" s="4" t="inlineStr">
        <is>
          <t>Designated as Hedging Instrument [Member]</t>
        </is>
      </c>
    </row>
    <row r="5">
      <c r="A5" s="3" t="inlineStr">
        <is>
          <t>Fair value of derivatives</t>
        </is>
      </c>
    </row>
    <row r="6">
      <c r="A6" s="4" t="inlineStr">
        <is>
          <t>Derivative, Fair Value, Net</t>
        </is>
      </c>
      <c r="B6" s="5" t="n">
        <v>5790</v>
      </c>
      <c r="C6" s="5" t="n">
        <v>-2070</v>
      </c>
    </row>
    <row r="7">
      <c r="A7" s="4" t="inlineStr">
        <is>
          <t>Not Designated as Hedging Instrument [Member]</t>
        </is>
      </c>
    </row>
    <row r="8">
      <c r="A8" s="3" t="inlineStr">
        <is>
          <t>Fair value of derivatives</t>
        </is>
      </c>
    </row>
    <row r="9">
      <c r="A9" s="4" t="inlineStr">
        <is>
          <t>Derivative, Fair Value, Net</t>
        </is>
      </c>
      <c r="B9" s="5" t="n">
        <v>28</v>
      </c>
      <c r="C9" s="5" t="n">
        <v>-33</v>
      </c>
    </row>
    <row r="10">
      <c r="A10" s="4" t="inlineStr">
        <is>
          <t>Range Forward Contracts [Member] | Designated as Hedging Instrument [Member] | Other Current Assets [Member]</t>
        </is>
      </c>
    </row>
    <row r="11">
      <c r="A11" s="3" t="inlineStr">
        <is>
          <t>Fair value of derivatives</t>
        </is>
      </c>
    </row>
    <row r="12">
      <c r="A12" s="4" t="inlineStr">
        <is>
          <t>Derivative assets designated as hedging instruments</t>
        </is>
      </c>
      <c r="B12" s="5" t="n">
        <v>1911</v>
      </c>
      <c r="C12" s="5" t="n">
        <v>4</v>
      </c>
    </row>
    <row r="13">
      <c r="A13" s="4" t="inlineStr">
        <is>
          <t>Forward Starting Interest Rate Swap Contracts [Member] | Designated as Hedging Instrument [Member] | Other Assets [Member]</t>
        </is>
      </c>
    </row>
    <row r="14">
      <c r="A14" s="3" t="inlineStr">
        <is>
          <t>Fair value of derivatives</t>
        </is>
      </c>
    </row>
    <row r="15">
      <c r="A15" s="4" t="inlineStr">
        <is>
          <t>Derivative assets designated as hedging instruments</t>
        </is>
      </c>
      <c r="B15" s="5" t="n">
        <v>3879</v>
      </c>
      <c r="C15" s="5" t="n">
        <v>20</v>
      </c>
    </row>
    <row r="16">
      <c r="A16" s="4" t="inlineStr">
        <is>
          <t>Forward Starting Interest Rate Swap Contracts [Member] | Designated as Hedging Instrument [Member] | Other Liabilities [Member]</t>
        </is>
      </c>
    </row>
    <row r="17">
      <c r="A17" s="3" t="inlineStr">
        <is>
          <t>Fair value of derivatives</t>
        </is>
      </c>
    </row>
    <row r="18">
      <c r="A18" s="4" t="inlineStr">
        <is>
          <t>Derivative liabilities designated as hedging instruments</t>
        </is>
      </c>
      <c r="B18" s="5" t="n">
        <v>0</v>
      </c>
      <c r="C18" s="5" t="n">
        <v>-2094</v>
      </c>
    </row>
    <row r="19">
      <c r="A19" s="4" t="inlineStr">
        <is>
          <t>Currency Forward Contracts [Member] | Not Designated as Hedging Instrument [Member] | Other Current Assets [Member]</t>
        </is>
      </c>
    </row>
    <row r="20">
      <c r="A20" s="3" t="inlineStr">
        <is>
          <t>Fair value of derivatives</t>
        </is>
      </c>
    </row>
    <row r="21">
      <c r="A21" s="4" t="inlineStr">
        <is>
          <t>Derivative assets designated as hedging instruments</t>
        </is>
      </c>
      <c r="B21" s="5" t="n">
        <v>31</v>
      </c>
      <c r="C21" s="5" t="n">
        <v>12</v>
      </c>
    </row>
    <row r="22">
      <c r="A22" s="4" t="inlineStr">
        <is>
          <t>Currency Forward Contracts [Member] | Not Designated as Hedging Instrument [Member] | Other Current Liabilities [Member]</t>
        </is>
      </c>
    </row>
    <row r="23">
      <c r="A23" s="3" t="inlineStr">
        <is>
          <t>Fair value of derivatives</t>
        </is>
      </c>
    </row>
    <row r="24">
      <c r="A24" s="4" t="inlineStr">
        <is>
          <t>Derivative liabilities designated as hedging instruments</t>
        </is>
      </c>
      <c r="B24" s="6" t="n">
        <v>-3</v>
      </c>
      <c r="C24" s="6" t="n">
        <v>-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Net income (loss)</t>
        </is>
      </c>
      <c r="B3" s="6" t="n">
        <v>20250</v>
      </c>
      <c r="C3" s="6" t="n">
        <v>-6229</v>
      </c>
      <c r="D3" s="6" t="n">
        <v>-610</v>
      </c>
      <c r="E3" s="6" t="n">
        <v>1181</v>
      </c>
    </row>
    <row r="4">
      <c r="A4" s="3" t="inlineStr">
        <is>
          <t>Other comprehensive income (loss), net of tax [Abstract]</t>
        </is>
      </c>
    </row>
    <row r="5">
      <c r="A5" s="4" t="inlineStr">
        <is>
          <t>Unrealized gain on derivatives designated and qualified as cash flow hedges</t>
        </is>
      </c>
      <c r="B5" s="5" t="n">
        <v>3291</v>
      </c>
      <c r="C5" s="5" t="n">
        <v>461</v>
      </c>
      <c r="D5" s="5" t="n">
        <v>4501</v>
      </c>
      <c r="E5" s="5" t="n">
        <v>856</v>
      </c>
    </row>
    <row r="6">
      <c r="A6" s="4" t="inlineStr">
        <is>
          <t>Reclassification of unrealized loss (gain) on derivatives designated and qualified as cash flow hedges</t>
        </is>
      </c>
      <c r="B6" s="5" t="n">
        <v>479</v>
      </c>
      <c r="C6" s="5" t="n">
        <v>-393</v>
      </c>
      <c r="D6" s="5" t="n">
        <v>940</v>
      </c>
      <c r="E6" s="5" t="n">
        <v>-212</v>
      </c>
    </row>
    <row r="7">
      <c r="A7" s="4" t="inlineStr">
        <is>
          <t>Unrecognized net pension and other postretirement benefit loss</t>
        </is>
      </c>
      <c r="B7" s="5" t="n">
        <v>-4211</v>
      </c>
      <c r="C7" s="5" t="n">
        <v>-3056</v>
      </c>
      <c r="D7" s="5" t="n">
        <v>-7521</v>
      </c>
      <c r="E7" s="5" t="n">
        <v>-449</v>
      </c>
    </row>
    <row r="8">
      <c r="A8" s="4" t="inlineStr">
        <is>
          <t>Reclassification of net pension and other postretirement benefit loss</t>
        </is>
      </c>
      <c r="B8" s="5" t="n">
        <v>2614</v>
      </c>
      <c r="C8" s="5" t="n">
        <v>1990</v>
      </c>
      <c r="D8" s="5" t="n">
        <v>5179</v>
      </c>
      <c r="E8" s="5" t="n">
        <v>3950</v>
      </c>
    </row>
    <row r="9">
      <c r="A9" s="4" t="inlineStr">
        <is>
          <t>Foreign currency translation adjustments</t>
        </is>
      </c>
      <c r="B9" s="5" t="n">
        <v>42601</v>
      </c>
      <c r="C9" s="5" t="n">
        <v>25751</v>
      </c>
      <c r="D9" s="5" t="n">
        <v>74547</v>
      </c>
      <c r="E9" s="5" t="n">
        <v>-9674</v>
      </c>
    </row>
    <row r="10">
      <c r="A10" s="4" t="inlineStr">
        <is>
          <t>Total other comprehensive income (loss), net of tax</t>
        </is>
      </c>
      <c r="B10" s="5" t="n">
        <v>44774</v>
      </c>
      <c r="C10" s="5" t="n">
        <v>24753</v>
      </c>
      <c r="D10" s="5" t="n">
        <v>77646</v>
      </c>
      <c r="E10" s="5" t="n">
        <v>-5529</v>
      </c>
    </row>
    <row r="11">
      <c r="A11" s="4" t="inlineStr">
        <is>
          <t>Total comprehensive income (loss)</t>
        </is>
      </c>
      <c r="B11" s="5" t="n">
        <v>65024</v>
      </c>
      <c r="C11" s="5" t="n">
        <v>18524</v>
      </c>
      <c r="D11" s="5" t="n">
        <v>77036</v>
      </c>
      <c r="E11" s="5" t="n">
        <v>-4348</v>
      </c>
    </row>
    <row r="12">
      <c r="A12" s="4" t="inlineStr">
        <is>
          <t>Less: comprehensive income (loss) attributable to noncontrolling interests</t>
        </is>
      </c>
      <c r="B12" s="5" t="n">
        <v>2218</v>
      </c>
      <c r="C12" s="5" t="n">
        <v>247</v>
      </c>
      <c r="D12" s="5" t="n">
        <v>4312</v>
      </c>
      <c r="E12" s="5" t="n">
        <v>-201</v>
      </c>
    </row>
    <row r="13">
      <c r="A13" s="4" t="inlineStr">
        <is>
          <t>Comprehensive income (loss) attributable to Kennametal Shareholders</t>
        </is>
      </c>
      <c r="B13" s="6" t="n">
        <v>62806</v>
      </c>
      <c r="C13" s="6" t="n">
        <v>18277</v>
      </c>
      <c r="D13" s="6" t="n">
        <v>72724</v>
      </c>
      <c r="E13" s="6" t="n">
        <v>-41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and Losses Related to Derivatives Not Designated as Hedging Instruments and to Cash Flow Hedg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Gains and losses related to cash flow hedges</t>
        </is>
      </c>
    </row>
    <row r="4">
      <c r="A4" s="4" t="inlineStr">
        <is>
          <t>Gains recognized in other comprehensive (loss) income, net</t>
        </is>
      </c>
      <c r="B4" s="6" t="n">
        <v>4359</v>
      </c>
      <c r="C4" s="6" t="n">
        <v>611</v>
      </c>
      <c r="D4" s="6" t="n">
        <v>5962</v>
      </c>
      <c r="E4" s="6" t="n">
        <v>1134</v>
      </c>
    </row>
    <row r="5">
      <c r="A5" s="4" t="inlineStr">
        <is>
          <t>Net Investment Hedging [Member]</t>
        </is>
      </c>
    </row>
    <row r="6">
      <c r="A6" s="3" t="inlineStr">
        <is>
          <t>Derivative Instruments, Gain (Loss) [Line Items]</t>
        </is>
      </c>
    </row>
    <row r="7">
      <c r="A7" s="4" t="inlineStr">
        <is>
          <t>Gain (Loss) on Derivative Used in Net Investment Hedge, Net of Tax</t>
        </is>
      </c>
      <c r="B7" s="5" t="n">
        <v>-800</v>
      </c>
      <c r="C7" s="5" t="n">
        <v>-1200</v>
      </c>
      <c r="D7" s="5" t="n">
        <v>-1400</v>
      </c>
      <c r="E7" s="5" t="n">
        <v>-100</v>
      </c>
    </row>
    <row r="8">
      <c r="A8" s="4" t="inlineStr">
        <is>
          <t>Currency Forward Contracts [Member] | Other Nonoperating Income (Expense) [Member] | Not Designated as Hedging Instrument [Member]</t>
        </is>
      </c>
    </row>
    <row r="9">
      <c r="A9" s="3" t="inlineStr">
        <is>
          <t>Derivative Instruments, (Gain) Loss Recognized in Income, Net</t>
        </is>
      </c>
    </row>
    <row r="10">
      <c r="A10" s="4" t="inlineStr">
        <is>
          <t>Other income, net - currency forward contracts</t>
        </is>
      </c>
      <c r="B10" s="6" t="n">
        <v>-2127</v>
      </c>
      <c r="C10" s="6" t="n">
        <v>-1</v>
      </c>
      <c r="D10" s="6" t="n">
        <v>-1409</v>
      </c>
      <c r="E10" s="6" t="n">
        <v>1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and Hedging Activities (Details Textual) € in Thousands, $ in Thousands</t>
        </is>
      </c>
      <c r="B1" s="2" t="inlineStr">
        <is>
          <t>3 Months Ended</t>
        </is>
      </c>
      <c r="D1" s="2" t="inlineStr">
        <is>
          <t>6 Months Ended</t>
        </is>
      </c>
    </row>
    <row r="2">
      <c r="B2" s="2" t="inlineStr">
        <is>
          <t>Dec. 31, 2020USD ($)</t>
        </is>
      </c>
      <c r="C2" s="2" t="inlineStr">
        <is>
          <t>Dec. 31, 2019USD ($)</t>
        </is>
      </c>
      <c r="D2" s="2" t="inlineStr">
        <is>
          <t>Dec. 31, 2020USD ($)</t>
        </is>
      </c>
      <c r="E2" s="2" t="inlineStr">
        <is>
          <t>Dec. 31, 2019USD ($)</t>
        </is>
      </c>
      <c r="F2" s="2" t="inlineStr">
        <is>
          <t>Dec. 31, 2020EUR (€)</t>
        </is>
      </c>
      <c r="G2" s="2" t="inlineStr">
        <is>
          <t>Jun. 30, 2020USD ($)</t>
        </is>
      </c>
    </row>
    <row r="3">
      <c r="A3" s="3" t="inlineStr">
        <is>
          <t>Derivative Instruments and Hedging Activities (Textual) [Abstract]</t>
        </is>
      </c>
    </row>
    <row r="4">
      <c r="A4" s="4" t="inlineStr">
        <is>
          <t>Gains or losses recognized in earnings due to ineffectiveness and excluded from effectiveness testing</t>
        </is>
      </c>
      <c r="D4" s="6" t="n">
        <v>0</v>
      </c>
    </row>
    <row r="5">
      <c r="A5" s="4" t="inlineStr">
        <is>
          <t>Range Forward Contracts [Member]</t>
        </is>
      </c>
    </row>
    <row r="6">
      <c r="A6" s="3" t="inlineStr">
        <is>
          <t>Derivatives, Fair Value [Line Items]</t>
        </is>
      </c>
    </row>
    <row r="7">
      <c r="A7" s="4" t="inlineStr">
        <is>
          <t>Derivative, Notional Amount</t>
        </is>
      </c>
      <c r="G7" s="6" t="n">
        <v>2200</v>
      </c>
    </row>
    <row r="8">
      <c r="A8" s="4" t="inlineStr">
        <is>
          <t>Net Investment Hedge Maturing on June 26, 2022 [Member]</t>
        </is>
      </c>
    </row>
    <row r="9">
      <c r="A9" s="3" t="inlineStr">
        <is>
          <t>Derivatives, Fair Value [Line Items]</t>
        </is>
      </c>
    </row>
    <row r="10">
      <c r="A10" s="4" t="inlineStr">
        <is>
          <t>Derivative, Notional Amount</t>
        </is>
      </c>
      <c r="B10" s="6" t="n">
        <v>19900</v>
      </c>
      <c r="D10" s="5" t="n">
        <v>19900</v>
      </c>
      <c r="F10" s="9" t="n">
        <v>16200</v>
      </c>
    </row>
    <row r="11">
      <c r="A11" s="4" t="inlineStr">
        <is>
          <t>Net Investment Hedging [Member]</t>
        </is>
      </c>
    </row>
    <row r="12">
      <c r="A12" s="3" t="inlineStr">
        <is>
          <t>Derivatives, Fair Value [Line Items]</t>
        </is>
      </c>
    </row>
    <row r="13">
      <c r="A13" s="4" t="inlineStr">
        <is>
          <t>Derivative, Amount of Hedged Item | €</t>
        </is>
      </c>
      <c r="F13" s="9" t="n">
        <v>15900</v>
      </c>
    </row>
    <row r="14">
      <c r="A14" s="4" t="inlineStr">
        <is>
          <t>Forward Starting Interest Rate Swap Contracts [Member]</t>
        </is>
      </c>
    </row>
    <row r="15">
      <c r="A15" s="3" t="inlineStr">
        <is>
          <t>Derivatives, Fair Value [Line Items]</t>
        </is>
      </c>
    </row>
    <row r="16">
      <c r="A16" s="4" t="inlineStr">
        <is>
          <t>Derivative, Notional Amount</t>
        </is>
      </c>
      <c r="B16" s="5" t="n">
        <v>200000</v>
      </c>
      <c r="D16" s="5" t="n">
        <v>200000</v>
      </c>
    </row>
    <row r="17">
      <c r="A17" s="4" t="inlineStr">
        <is>
          <t>Net Investment Hedging [Member]</t>
        </is>
      </c>
    </row>
    <row r="18">
      <c r="A18" s="3" t="inlineStr">
        <is>
          <t>Derivatives, Fair Value [Line Items]</t>
        </is>
      </c>
    </row>
    <row r="19">
      <c r="A19" s="4" t="inlineStr">
        <is>
          <t>Gain (Loss) on Derivative Used in Net Investment Hedge, Net of Tax</t>
        </is>
      </c>
      <c r="B19" s="5" t="n">
        <v>-800</v>
      </c>
      <c r="C19" s="6" t="n">
        <v>-1200</v>
      </c>
      <c r="D19" s="5" t="n">
        <v>-1400</v>
      </c>
      <c r="E19" s="6" t="n">
        <v>-100</v>
      </c>
    </row>
    <row r="20">
      <c r="A20" s="4" t="inlineStr">
        <is>
          <t>Designated as Hedging Instrument [Member] | Other Assets [Member] | Forward Starting Interest Rate Swap Contracts [Member]</t>
        </is>
      </c>
    </row>
    <row r="21">
      <c r="A21" s="3" t="inlineStr">
        <is>
          <t>Derivatives, Fair Value [Line Items]</t>
        </is>
      </c>
    </row>
    <row r="22">
      <c r="A22" s="4" t="inlineStr">
        <is>
          <t>Derivative Asset, Fair Value, Gross Asset</t>
        </is>
      </c>
      <c r="B22" s="5" t="n">
        <v>3879</v>
      </c>
      <c r="D22" s="5" t="n">
        <v>3879</v>
      </c>
      <c r="G22" s="5" t="n">
        <v>20</v>
      </c>
    </row>
    <row r="23">
      <c r="A23" s="4" t="inlineStr">
        <is>
          <t>Designated as Hedging Instrument [Member] | Other Liabilities [Member] | Forward Starting Interest Rate Swap Contracts [Member]</t>
        </is>
      </c>
    </row>
    <row r="24">
      <c r="A24" s="3" t="inlineStr">
        <is>
          <t>Derivatives, Fair Value [Line Items]</t>
        </is>
      </c>
    </row>
    <row r="25">
      <c r="A25" s="4" t="inlineStr">
        <is>
          <t>Derivative Liability, Fair Value, Gross Liability</t>
        </is>
      </c>
      <c r="B25" s="6" t="n">
        <v>0</v>
      </c>
      <c r="D25" s="6" t="n">
        <v>0</v>
      </c>
      <c r="G25" s="6" t="n">
        <v>20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Restructuring Accrual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structuring Reserve [Abstract]</t>
        </is>
      </c>
    </row>
    <row r="4">
      <c r="A4" s="4" t="inlineStr">
        <is>
          <t>Beginning Balance</t>
        </is>
      </c>
      <c r="D4" s="6" t="n">
        <v>47366</v>
      </c>
    </row>
    <row r="5">
      <c r="A5" s="4" t="inlineStr">
        <is>
          <t>Restructuring Charges</t>
        </is>
      </c>
      <c r="B5" s="6" t="n">
        <v>1800</v>
      </c>
      <c r="C5" s="6" t="n">
        <v>48000</v>
      </c>
      <c r="D5" s="5" t="n">
        <v>27377</v>
      </c>
      <c r="E5" s="6" t="n">
        <v>52700</v>
      </c>
    </row>
    <row r="6">
      <c r="A6" s="4" t="inlineStr">
        <is>
          <t>Asset Write-Down</t>
        </is>
      </c>
      <c r="D6" s="5" t="n">
        <v>-1602</v>
      </c>
    </row>
    <row r="7">
      <c r="A7" s="4" t="inlineStr">
        <is>
          <t>Translation</t>
        </is>
      </c>
      <c r="D7" s="5" t="n">
        <v>5404</v>
      </c>
    </row>
    <row r="8">
      <c r="A8" s="4" t="inlineStr">
        <is>
          <t>Cash Expenditures</t>
        </is>
      </c>
      <c r="D8" s="5" t="n">
        <v>-25449</v>
      </c>
    </row>
    <row r="9">
      <c r="A9" s="4" t="inlineStr">
        <is>
          <t>Ending Balance</t>
        </is>
      </c>
      <c r="B9" s="5" t="n">
        <v>53096</v>
      </c>
      <c r="D9" s="5" t="n">
        <v>53096</v>
      </c>
    </row>
    <row r="10">
      <c r="A10" s="4" t="inlineStr">
        <is>
          <t>Severance [Member]</t>
        </is>
      </c>
    </row>
    <row r="11">
      <c r="A11" s="3" t="inlineStr">
        <is>
          <t>Restructuring Reserve [Abstract]</t>
        </is>
      </c>
    </row>
    <row r="12">
      <c r="A12" s="4" t="inlineStr">
        <is>
          <t>Beginning Balance</t>
        </is>
      </c>
      <c r="D12" s="5" t="n">
        <v>47303</v>
      </c>
    </row>
    <row r="13">
      <c r="A13" s="4" t="inlineStr">
        <is>
          <t>Restructuring Charges</t>
        </is>
      </c>
      <c r="D13" s="5" t="n">
        <v>25775</v>
      </c>
    </row>
    <row r="14">
      <c r="A14" s="4" t="inlineStr">
        <is>
          <t>Asset Write-Down</t>
        </is>
      </c>
      <c r="D14" s="5" t="n">
        <v>0</v>
      </c>
    </row>
    <row r="15">
      <c r="A15" s="4" t="inlineStr">
        <is>
          <t>Translation</t>
        </is>
      </c>
      <c r="D15" s="5" t="n">
        <v>5400</v>
      </c>
    </row>
    <row r="16">
      <c r="A16" s="4" t="inlineStr">
        <is>
          <t>Cash Expenditures</t>
        </is>
      </c>
      <c r="D16" s="5" t="n">
        <v>-25382</v>
      </c>
    </row>
    <row r="17">
      <c r="A17" s="4" t="inlineStr">
        <is>
          <t>Ending Balance</t>
        </is>
      </c>
      <c r="B17" s="5" t="n">
        <v>53096</v>
      </c>
      <c r="D17" s="5" t="n">
        <v>53096</v>
      </c>
    </row>
    <row r="18">
      <c r="A18" s="4" t="inlineStr">
        <is>
          <t>Facilities [Member]</t>
        </is>
      </c>
    </row>
    <row r="19">
      <c r="A19" s="3" t="inlineStr">
        <is>
          <t>Restructuring Reserve [Abstract]</t>
        </is>
      </c>
    </row>
    <row r="20">
      <c r="A20" s="4" t="inlineStr">
        <is>
          <t>Beginning Balance</t>
        </is>
      </c>
      <c r="D20" s="5" t="n">
        <v>0</v>
      </c>
    </row>
    <row r="21">
      <c r="A21" s="4" t="inlineStr">
        <is>
          <t>Restructuring Charges</t>
        </is>
      </c>
      <c r="D21" s="5" t="n">
        <v>1602</v>
      </c>
    </row>
    <row r="22">
      <c r="A22" s="4" t="inlineStr">
        <is>
          <t>Asset Write-Down</t>
        </is>
      </c>
      <c r="D22" s="5" t="n">
        <v>-1602</v>
      </c>
    </row>
    <row r="23">
      <c r="A23" s="4" t="inlineStr">
        <is>
          <t>Translation</t>
        </is>
      </c>
      <c r="D23" s="5" t="n">
        <v>0</v>
      </c>
    </row>
    <row r="24">
      <c r="A24" s="4" t="inlineStr">
        <is>
          <t>Cash Expenditures</t>
        </is>
      </c>
      <c r="D24" s="5" t="n">
        <v>0</v>
      </c>
    </row>
    <row r="25">
      <c r="A25" s="4" t="inlineStr">
        <is>
          <t>Ending Balance</t>
        </is>
      </c>
      <c r="B25" s="5" t="n">
        <v>0</v>
      </c>
      <c r="D25" s="5" t="n">
        <v>0</v>
      </c>
    </row>
    <row r="26">
      <c r="A26" s="4" t="inlineStr">
        <is>
          <t>Other Restructuring [Member]</t>
        </is>
      </c>
    </row>
    <row r="27">
      <c r="A27" s="3" t="inlineStr">
        <is>
          <t>Restructuring Reserve [Abstract]</t>
        </is>
      </c>
    </row>
    <row r="28">
      <c r="A28" s="4" t="inlineStr">
        <is>
          <t>Beginning Balance</t>
        </is>
      </c>
      <c r="D28" s="5" t="n">
        <v>63</v>
      </c>
    </row>
    <row r="29">
      <c r="A29" s="4" t="inlineStr">
        <is>
          <t>Restructuring Charges</t>
        </is>
      </c>
      <c r="D29" s="5" t="n">
        <v>0</v>
      </c>
    </row>
    <row r="30">
      <c r="A30" s="4" t="inlineStr">
        <is>
          <t>Asset Write-Down</t>
        </is>
      </c>
      <c r="D30" s="5" t="n">
        <v>0</v>
      </c>
    </row>
    <row r="31">
      <c r="A31" s="4" t="inlineStr">
        <is>
          <t>Translation</t>
        </is>
      </c>
      <c r="D31" s="5" t="n">
        <v>4</v>
      </c>
    </row>
    <row r="32">
      <c r="A32" s="4" t="inlineStr">
        <is>
          <t>Cash Expenditures</t>
        </is>
      </c>
      <c r="D32" s="5" t="n">
        <v>-67</v>
      </c>
    </row>
    <row r="33">
      <c r="A33" s="4" t="inlineStr">
        <is>
          <t>Ending Balance</t>
        </is>
      </c>
      <c r="B33" s="6" t="n">
        <v>0</v>
      </c>
      <c r="D33"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Related Charges - Narrativ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Restructuring Cost and Reserve [Line Items]</t>
        </is>
      </c>
    </row>
    <row r="4">
      <c r="A4" s="4" t="inlineStr">
        <is>
          <t>Restructuring Reserve</t>
        </is>
      </c>
      <c r="B4" s="6" t="n">
        <v>53096</v>
      </c>
      <c r="D4" s="6" t="n">
        <v>53096</v>
      </c>
      <c r="F4" s="6" t="n">
        <v>47366</v>
      </c>
    </row>
    <row r="5">
      <c r="A5" s="4" t="inlineStr">
        <is>
          <t>Restructuring and Related Cost, Incurred Cost</t>
        </is>
      </c>
      <c r="B5" s="5" t="n">
        <v>4200</v>
      </c>
      <c r="C5" s="6" t="n">
        <v>51300</v>
      </c>
      <c r="D5" s="5" t="n">
        <v>32900</v>
      </c>
      <c r="E5" s="6" t="n">
        <v>59300</v>
      </c>
    </row>
    <row r="6">
      <c r="A6" s="4" t="inlineStr">
        <is>
          <t>Restructuring Charges</t>
        </is>
      </c>
      <c r="B6" s="5" t="n">
        <v>1800</v>
      </c>
      <c r="C6" s="5" t="n">
        <v>48000</v>
      </c>
      <c r="D6" s="5" t="n">
        <v>27377</v>
      </c>
      <c r="E6" s="5" t="n">
        <v>52700</v>
      </c>
    </row>
    <row r="7">
      <c r="A7" s="4" t="inlineStr">
        <is>
          <t>Restructuring Charges Related to Inventory Disposals</t>
        </is>
      </c>
      <c r="B7" s="5" t="n">
        <v>400</v>
      </c>
      <c r="C7" s="5" t="n">
        <v>300</v>
      </c>
      <c r="D7" s="5" t="n">
        <v>400</v>
      </c>
      <c r="E7" s="5" t="n">
        <v>300</v>
      </c>
    </row>
    <row r="8">
      <c r="A8" s="4" t="inlineStr">
        <is>
          <t>Infrastructure [Member]</t>
        </is>
      </c>
    </row>
    <row r="9">
      <c r="A9" s="3" t="inlineStr">
        <is>
          <t>Restructuring Cost and Reserve [Line Items]</t>
        </is>
      </c>
    </row>
    <row r="10">
      <c r="A10" s="4" t="inlineStr">
        <is>
          <t>Restructuring and Related Cost, Incurred Cost</t>
        </is>
      </c>
      <c r="B10" s="5" t="n">
        <v>700</v>
      </c>
      <c r="D10" s="5" t="n">
        <v>3300</v>
      </c>
    </row>
    <row r="11">
      <c r="A11" s="4" t="inlineStr">
        <is>
          <t>Metal Cutting</t>
        </is>
      </c>
    </row>
    <row r="12">
      <c r="A12" s="3" t="inlineStr">
        <is>
          <t>Restructuring Cost and Reserve [Line Items]</t>
        </is>
      </c>
    </row>
    <row r="13">
      <c r="A13" s="4" t="inlineStr">
        <is>
          <t>Restructuring and Related Cost, Incurred Cost</t>
        </is>
      </c>
      <c r="B13" s="5" t="n">
        <v>3500</v>
      </c>
      <c r="D13" s="5" t="n">
        <v>29500</v>
      </c>
    </row>
    <row r="14">
      <c r="A14" s="4" t="inlineStr">
        <is>
          <t>FY20 Restructuring Actions [Member]</t>
        </is>
      </c>
    </row>
    <row r="15">
      <c r="A15" s="3" t="inlineStr">
        <is>
          <t>Restructuring Cost and Reserve [Line Items]</t>
        </is>
      </c>
    </row>
    <row r="16">
      <c r="A16" s="4" t="inlineStr">
        <is>
          <t>Restructuring and Related Cost, Cost Incurred to Date</t>
        </is>
      </c>
      <c r="B16" s="5" t="n">
        <v>54800</v>
      </c>
      <c r="D16" s="5" t="n">
        <v>54800</v>
      </c>
    </row>
    <row r="17">
      <c r="A17" s="4" t="inlineStr">
        <is>
          <t>FY20 Restructuring Actions [Member] | Infrastructure [Member]</t>
        </is>
      </c>
    </row>
    <row r="18">
      <c r="A18" s="3" t="inlineStr">
        <is>
          <t>Restructuring Cost and Reserve [Line Items]</t>
        </is>
      </c>
    </row>
    <row r="19">
      <c r="A19" s="4" t="inlineStr">
        <is>
          <t>Restructuring and Related Cost, Cost Incurred to Date</t>
        </is>
      </c>
      <c r="B19" s="5" t="n">
        <v>8300</v>
      </c>
      <c r="D19" s="5" t="n">
        <v>8300</v>
      </c>
    </row>
    <row r="20">
      <c r="A20" s="4" t="inlineStr">
        <is>
          <t>FY20 Restructuring Actions [Member] | Metal Cutting</t>
        </is>
      </c>
    </row>
    <row r="21">
      <c r="A21" s="3" t="inlineStr">
        <is>
          <t>Restructuring Cost and Reserve [Line Items]</t>
        </is>
      </c>
    </row>
    <row r="22">
      <c r="A22" s="4" t="inlineStr">
        <is>
          <t>Restructuring and Related Cost, Cost Incurred to Date</t>
        </is>
      </c>
      <c r="B22" s="5" t="n">
        <v>46500</v>
      </c>
      <c r="D22" s="5" t="n">
        <v>46500</v>
      </c>
    </row>
    <row r="23">
      <c r="A23" s="4" t="inlineStr">
        <is>
          <t>FY21 Restructuring Actions [Member]</t>
        </is>
      </c>
    </row>
    <row r="24">
      <c r="A24" s="3" t="inlineStr">
        <is>
          <t>Restructuring Cost and Reserve [Line Items]</t>
        </is>
      </c>
    </row>
    <row r="25">
      <c r="A25" s="4" t="inlineStr">
        <is>
          <t>Restructuring and Related Cost, Cost Incurred to Date</t>
        </is>
      </c>
      <c r="B25" s="5" t="n">
        <v>74700</v>
      </c>
      <c r="D25" s="5" t="n">
        <v>74700</v>
      </c>
    </row>
    <row r="26">
      <c r="A26" s="4" t="inlineStr">
        <is>
          <t>FY21 Restructuring Actions [Member] | Minimum [Member]</t>
        </is>
      </c>
    </row>
    <row r="27">
      <c r="A27" s="3" t="inlineStr">
        <is>
          <t>Restructuring Cost and Reserve [Line Items]</t>
        </is>
      </c>
    </row>
    <row r="28">
      <c r="A28" s="4" t="inlineStr">
        <is>
          <t>Restructuring and Related Cost, Expected Cost</t>
        </is>
      </c>
      <c r="B28" s="5" t="n">
        <v>90000</v>
      </c>
      <c r="D28" s="5" t="n">
        <v>90000</v>
      </c>
    </row>
    <row r="29">
      <c r="A29" s="4" t="inlineStr">
        <is>
          <t>FY21 Restructuring Actions [Member] | Maximum [Member]</t>
        </is>
      </c>
    </row>
    <row r="30">
      <c r="A30" s="3" t="inlineStr">
        <is>
          <t>Restructuring Cost and Reserve [Line Items]</t>
        </is>
      </c>
    </row>
    <row r="31">
      <c r="A31" s="4" t="inlineStr">
        <is>
          <t>Restructuring and Related Cost, Expected Cost</t>
        </is>
      </c>
      <c r="B31" s="5" t="n">
        <v>100000</v>
      </c>
      <c r="D31" s="5" t="n">
        <v>100000</v>
      </c>
    </row>
    <row r="32">
      <c r="A32" s="4" t="inlineStr">
        <is>
          <t>FY21 Restructuring Actions [Member] | Infrastructure [Member]</t>
        </is>
      </c>
    </row>
    <row r="33">
      <c r="A33" s="3" t="inlineStr">
        <is>
          <t>Restructuring Cost and Reserve [Line Items]</t>
        </is>
      </c>
    </row>
    <row r="34">
      <c r="A34" s="4" t="inlineStr">
        <is>
          <t>Restructuring and Related Cost, Cost Incurred to Date</t>
        </is>
      </c>
      <c r="B34" s="5" t="n">
        <v>6200</v>
      </c>
      <c r="D34" s="5" t="n">
        <v>6200</v>
      </c>
    </row>
    <row r="35">
      <c r="A35" s="4" t="inlineStr">
        <is>
          <t>FY21 Restructuring Actions [Member] | Metal Cutting</t>
        </is>
      </c>
    </row>
    <row r="36">
      <c r="A36" s="3" t="inlineStr">
        <is>
          <t>Restructuring Cost and Reserve [Line Items]</t>
        </is>
      </c>
    </row>
    <row r="37">
      <c r="A37" s="4" t="inlineStr">
        <is>
          <t>Restructuring and Related Cost, Cost Incurred to Date</t>
        </is>
      </c>
      <c r="B37" s="5" t="n">
        <v>68500</v>
      </c>
      <c r="D37" s="5" t="n">
        <v>68500</v>
      </c>
    </row>
    <row r="38">
      <c r="A38" s="4" t="inlineStr">
        <is>
          <t>Cost of Sales [Member]</t>
        </is>
      </c>
    </row>
    <row r="39">
      <c r="A39" s="3" t="inlineStr">
        <is>
          <t>Restructuring Cost and Reserve [Line Items]</t>
        </is>
      </c>
    </row>
    <row r="40">
      <c r="A40" s="4" t="inlineStr">
        <is>
          <t>Restructuring Related Charges Recorded in Cost of Goods Sold or Operating Expense</t>
        </is>
      </c>
      <c r="B40" s="5" t="n">
        <v>2400</v>
      </c>
      <c r="C40" s="6" t="n">
        <v>3300</v>
      </c>
      <c r="D40" s="5" t="n">
        <v>5500</v>
      </c>
      <c r="E40" s="6" t="n">
        <v>6600</v>
      </c>
    </row>
    <row r="41">
      <c r="A41" s="4" t="inlineStr">
        <is>
          <t>Other Restructuring [Member]</t>
        </is>
      </c>
    </row>
    <row r="42">
      <c r="A42" s="3" t="inlineStr">
        <is>
          <t>Restructuring Cost and Reserve [Line Items]</t>
        </is>
      </c>
    </row>
    <row r="43">
      <c r="A43" s="4" t="inlineStr">
        <is>
          <t>Restructuring Reserve</t>
        </is>
      </c>
      <c r="B43" s="5" t="n">
        <v>0</v>
      </c>
      <c r="D43" s="5" t="n">
        <v>0</v>
      </c>
      <c r="F43" s="5" t="n">
        <v>63</v>
      </c>
    </row>
    <row r="44">
      <c r="A44" s="4" t="inlineStr">
        <is>
          <t>Restructuring Charges</t>
        </is>
      </c>
      <c r="D44" s="5" t="n">
        <v>0</v>
      </c>
    </row>
    <row r="45">
      <c r="A45" s="4" t="inlineStr">
        <is>
          <t>Other Current Liabilities [Member]</t>
        </is>
      </c>
    </row>
    <row r="46">
      <c r="A46" s="3" t="inlineStr">
        <is>
          <t>Restructuring Cost and Reserve [Line Items]</t>
        </is>
      </c>
    </row>
    <row r="47">
      <c r="A47" s="4" t="inlineStr">
        <is>
          <t>Restructuring Reserve</t>
        </is>
      </c>
      <c r="B47" s="5" t="n">
        <v>36200</v>
      </c>
      <c r="D47" s="5" t="n">
        <v>36200</v>
      </c>
      <c r="F47" s="5" t="n">
        <v>34900</v>
      </c>
    </row>
    <row r="48">
      <c r="A48" s="4" t="inlineStr">
        <is>
          <t>Other Liabilities [Member]</t>
        </is>
      </c>
    </row>
    <row r="49">
      <c r="A49" s="3" t="inlineStr">
        <is>
          <t>Restructuring Cost and Reserve [Line Items]</t>
        </is>
      </c>
    </row>
    <row r="50">
      <c r="A50" s="4" t="inlineStr">
        <is>
          <t>Restructuring Reserve</t>
        </is>
      </c>
      <c r="B50" s="6" t="n">
        <v>16900</v>
      </c>
      <c r="D50" s="6" t="n">
        <v>16900</v>
      </c>
      <c r="F50" s="6" t="n">
        <v>125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Changes in Stock Options (Details)</t>
        </is>
      </c>
      <c r="B1" s="2" t="inlineStr">
        <is>
          <t>6 Months Ended</t>
        </is>
      </c>
    </row>
    <row r="2">
      <c r="B2" s="2" t="inlineStr">
        <is>
          <t>Dec. 31, 2020USD ($)$ / sharesshares</t>
        </is>
      </c>
    </row>
    <row r="3">
      <c r="A3" s="3" t="inlineStr">
        <is>
          <t>Changes in stock options</t>
        </is>
      </c>
    </row>
    <row r="4">
      <c r="A4" s="4" t="inlineStr">
        <is>
          <t>Options outstanding, June 30, 2020 | shares</t>
        </is>
      </c>
      <c r="B4" s="5" t="n">
        <v>646959</v>
      </c>
    </row>
    <row r="5">
      <c r="A5" s="4" t="inlineStr">
        <is>
          <t>Options, Exercised | shares</t>
        </is>
      </c>
      <c r="B5" s="5" t="n">
        <v>-154912</v>
      </c>
    </row>
    <row r="6">
      <c r="A6" s="4" t="inlineStr">
        <is>
          <t>Share-based Compensation Arrangement by Share-based Payment Award, Options, Forfeitures and Expirations in Period | shares</t>
        </is>
      </c>
      <c r="B6" s="5" t="n">
        <v>-32514</v>
      </c>
    </row>
    <row r="7">
      <c r="A7" s="4" t="inlineStr">
        <is>
          <t>Options outstanding, December 31, 2020 | shares</t>
        </is>
      </c>
      <c r="B7" s="5" t="n">
        <v>459533</v>
      </c>
    </row>
    <row r="8">
      <c r="A8" s="4" t="inlineStr">
        <is>
          <t>Options vested and expected to vest, December 31, 2020 | shares</t>
        </is>
      </c>
      <c r="B8" s="5" t="n">
        <v>459533</v>
      </c>
    </row>
    <row r="9">
      <c r="A9" s="4" t="inlineStr">
        <is>
          <t>Options exercisable, December 31, 2020 | shares</t>
        </is>
      </c>
      <c r="B9" s="5" t="n">
        <v>459533</v>
      </c>
    </row>
    <row r="10">
      <c r="A10" s="4" t="inlineStr">
        <is>
          <t>Weighted Average Exercise Price, Options outstanding, June 30, 2020 | $ / shares</t>
        </is>
      </c>
      <c r="B10" s="7" t="n">
        <v>33.6</v>
      </c>
    </row>
    <row r="11">
      <c r="A11" s="4" t="inlineStr">
        <is>
          <t>Weighted Average Exercise Price, Exercised | $ / shares</t>
        </is>
      </c>
      <c r="B11" s="8" t="n">
        <v>20.95</v>
      </c>
    </row>
    <row r="12">
      <c r="A12" s="4" t="inlineStr">
        <is>
          <t>Share-based Compensation Arrangement by Share-based Payment Award, Options, Forfeitures and Expirations in Period, Weighted Average Exercise Price | $ / shares</t>
        </is>
      </c>
      <c r="B12" s="8" t="n">
        <v>42.7</v>
      </c>
    </row>
    <row r="13">
      <c r="A13" s="4" t="inlineStr">
        <is>
          <t>Weighted Average Exercise Price, Options outstanding, December 31, 2020 | $ / shares</t>
        </is>
      </c>
      <c r="B13" s="8" t="n">
        <v>37.22</v>
      </c>
    </row>
    <row r="14">
      <c r="A14" s="4" t="inlineStr">
        <is>
          <t>Weighted Average Exercise Price, Option vested and expected to vest, December 31, 2020 | $ / shares</t>
        </is>
      </c>
      <c r="B14" s="8" t="n">
        <v>37.22</v>
      </c>
    </row>
    <row r="15">
      <c r="A15" s="4" t="inlineStr">
        <is>
          <t>Weighted Average Exercise Price, Options exercisable, December 31, 2020 | $ / shares</t>
        </is>
      </c>
      <c r="B15" s="7" t="n">
        <v>37.22</v>
      </c>
    </row>
    <row r="16">
      <c r="A16" s="4" t="inlineStr">
        <is>
          <t>Weighted Average Remaining Life, Options outstanding, December 31, 2020</t>
        </is>
      </c>
      <c r="B16" s="4" t="inlineStr">
        <is>
          <t>3 years</t>
        </is>
      </c>
    </row>
    <row r="17">
      <c r="A17" s="4" t="inlineStr">
        <is>
          <t>Weighted Average Remaining Life, Options vested and expected to vest, December31, 2020</t>
        </is>
      </c>
      <c r="B17" s="4" t="inlineStr">
        <is>
          <t>3 years</t>
        </is>
      </c>
    </row>
    <row r="18">
      <c r="A18" s="4" t="inlineStr">
        <is>
          <t>Weighted Average Remaining Life, Options exercisable, December31, 2020</t>
        </is>
      </c>
      <c r="B18" s="4" t="inlineStr">
        <is>
          <t>3 years</t>
        </is>
      </c>
    </row>
    <row r="19">
      <c r="A19" s="4" t="inlineStr">
        <is>
          <t>Aggregate Intrinsic value, Options outstanding, December 31, 2020 | $</t>
        </is>
      </c>
      <c r="B19" s="6" t="n">
        <v>994000</v>
      </c>
    </row>
    <row r="20">
      <c r="A20" s="4" t="inlineStr">
        <is>
          <t>Aggregate Intrinsic Value, Options vested and expected to vest, December 31, 2020 | $</t>
        </is>
      </c>
      <c r="B20" s="5" t="n">
        <v>994000</v>
      </c>
    </row>
    <row r="21">
      <c r="A21" s="4" t="inlineStr">
        <is>
          <t>Aggregate Intrinsic Value, Options exercisable, December31, 2020 | $</t>
        </is>
      </c>
      <c r="B21" s="6" t="n">
        <v>994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Changes in Restricted Stock Units (Details)</t>
        </is>
      </c>
      <c r="B1" s="2" t="inlineStr">
        <is>
          <t>6 Months Ended</t>
        </is>
      </c>
    </row>
    <row r="2">
      <c r="B2" s="2" t="inlineStr">
        <is>
          <t>Dec. 31, 2020$ / sharesshares</t>
        </is>
      </c>
    </row>
    <row r="3">
      <c r="A3" s="4" t="inlineStr">
        <is>
          <t>Restricted Stock Units - Performance Vesting [Member]</t>
        </is>
      </c>
    </row>
    <row r="4">
      <c r="A4" s="3" t="inlineStr">
        <is>
          <t>Changes in restricted stock awards</t>
        </is>
      </c>
    </row>
    <row r="5">
      <c r="A5" s="4" t="inlineStr">
        <is>
          <t>Unvested restricted stock awards, June 30, 2020, Shares | shares</t>
        </is>
      </c>
      <c r="B5" s="5" t="n">
        <v>554633</v>
      </c>
    </row>
    <row r="6">
      <c r="A6" s="4" t="inlineStr">
        <is>
          <t>Granted, Shares | shares</t>
        </is>
      </c>
      <c r="B6" s="5" t="n">
        <v>220876</v>
      </c>
    </row>
    <row r="7">
      <c r="A7" s="4" t="inlineStr">
        <is>
          <t>Vested, Shares | shares</t>
        </is>
      </c>
      <c r="B7" s="5" t="n">
        <v>-73880</v>
      </c>
    </row>
    <row r="8">
      <c r="A8" s="4" t="inlineStr">
        <is>
          <t>Share-based Compensation Arrangement by Share-based Payment Award, Non-Option Equity Instruments, Forfeitures and Expirations | shares</t>
        </is>
      </c>
      <c r="B8" s="5" t="n">
        <v>-100000</v>
      </c>
    </row>
    <row r="9">
      <c r="A9" s="4" t="inlineStr">
        <is>
          <t>Forfeited, Shares | shares</t>
        </is>
      </c>
      <c r="B9" s="5" t="n">
        <v>-73136</v>
      </c>
    </row>
    <row r="10">
      <c r="A10" s="4" t="inlineStr">
        <is>
          <t>Unvested restricted stock awards, December 31, 2020 | shares</t>
        </is>
      </c>
      <c r="B10" s="5" t="n">
        <v>528493</v>
      </c>
    </row>
    <row r="11">
      <c r="A11" s="4" t="inlineStr">
        <is>
          <t>Weighted Average Fair Value, Unvested restricted stock awards, June 30, 2020 | $ / shares</t>
        </is>
      </c>
      <c r="B11" s="7" t="n">
        <v>34.26</v>
      </c>
    </row>
    <row r="12">
      <c r="A12" s="4" t="inlineStr">
        <is>
          <t>Weighted Average Fair Value, Granted | $ / shares</t>
        </is>
      </c>
      <c r="B12" s="8" t="n">
        <v>33.49</v>
      </c>
    </row>
    <row r="13">
      <c r="A13" s="4" t="inlineStr">
        <is>
          <t>Weighted Average Fair Value, Vested | $ / shares</t>
        </is>
      </c>
      <c r="B13" s="8" t="n">
        <v>47.45</v>
      </c>
    </row>
    <row r="14">
      <c r="A14" s="4" t="inlineStr">
        <is>
          <t>Share-based Compensation Arrangements by Share-based Payment Award, Options, Other Share Increase (Decrease) in Period, Weighted Average Exercise Price | $ / shares</t>
        </is>
      </c>
      <c r="B14" s="8" t="n">
        <v>32.92</v>
      </c>
    </row>
    <row r="15">
      <c r="A15" s="4" t="inlineStr">
        <is>
          <t>Share-based Compensation Arrangement by Share-based Payment Award, Equity Instruments Other than Options, Forfeitures, Weighted Average Grant Date Fair Value | $ / shares</t>
        </is>
      </c>
      <c r="B15" s="8" t="n">
        <v>33.14</v>
      </c>
    </row>
    <row r="16">
      <c r="A16" s="4" t="inlineStr">
        <is>
          <t>Weighted Average Fair Value, Unvested restricted stock awards, December 31, 2020 | $ / shares</t>
        </is>
      </c>
      <c r="B16" s="7" t="n">
        <v>32.5</v>
      </c>
    </row>
    <row r="17">
      <c r="A17" s="4" t="inlineStr">
        <is>
          <t>Restricted Stock Units - Time Vesting [Member]</t>
        </is>
      </c>
    </row>
    <row r="18">
      <c r="A18" s="3" t="inlineStr">
        <is>
          <t>Changes in restricted stock awards</t>
        </is>
      </c>
    </row>
    <row r="19">
      <c r="A19" s="4" t="inlineStr">
        <is>
          <t>Unvested restricted stock awards, June 30, 2020, Shares | shares</t>
        </is>
      </c>
      <c r="B19" s="5" t="n">
        <v>1039695</v>
      </c>
    </row>
    <row r="20">
      <c r="A20" s="4" t="inlineStr">
        <is>
          <t>Granted, Shares | shares</t>
        </is>
      </c>
      <c r="B20" s="5" t="n">
        <v>917716</v>
      </c>
    </row>
    <row r="21">
      <c r="A21" s="4" t="inlineStr">
        <is>
          <t>Vested, Shares | shares</t>
        </is>
      </c>
      <c r="B21" s="5" t="n">
        <v>-451338</v>
      </c>
    </row>
    <row r="22">
      <c r="A22" s="4" t="inlineStr">
        <is>
          <t>Performance metric adjustments, net, Shares | shares</t>
        </is>
      </c>
      <c r="B22" s="5" t="n">
        <v>0</v>
      </c>
    </row>
    <row r="23">
      <c r="A23" s="4" t="inlineStr">
        <is>
          <t>Forfeited, Shares | shares</t>
        </is>
      </c>
      <c r="B23" s="5" t="n">
        <v>-98125</v>
      </c>
    </row>
    <row r="24">
      <c r="A24" s="4" t="inlineStr">
        <is>
          <t>Unvested restricted stock awards, December 31, 2020 | shares</t>
        </is>
      </c>
      <c r="B24" s="5" t="n">
        <v>1407948</v>
      </c>
    </row>
    <row r="25">
      <c r="A25" s="4" t="inlineStr">
        <is>
          <t>Weighted Average Fair Value, Unvested restricted stock awards, June 30, 2020 | $ / shares</t>
        </is>
      </c>
      <c r="B25" s="7" t="n">
        <v>32.48</v>
      </c>
    </row>
    <row r="26">
      <c r="A26" s="4" t="inlineStr">
        <is>
          <t>Weighted Average Fair Value, Granted | $ / shares</t>
        </is>
      </c>
      <c r="B26" s="8" t="n">
        <v>31.82</v>
      </c>
    </row>
    <row r="27">
      <c r="A27" s="4" t="inlineStr">
        <is>
          <t>Weighted Average Fair Value, Vested | $ / shares</t>
        </is>
      </c>
      <c r="B27" s="8" t="n">
        <v>34.08</v>
      </c>
    </row>
    <row r="28">
      <c r="A28" s="4" t="inlineStr">
        <is>
          <t>Weighted Average Fair Value, Performance Metric Not Achieved | $ / shares</t>
        </is>
      </c>
      <c r="B28" s="5" t="n">
        <v>0</v>
      </c>
    </row>
    <row r="29">
      <c r="A29" s="4" t="inlineStr">
        <is>
          <t>Share-based Compensation Arrangement by Share-based Payment Award, Equity Instruments Other than Options, Forfeitures, Weighted Average Grant Date Fair Value | $ / shares</t>
        </is>
      </c>
      <c r="B29" s="8" t="n">
        <v>31.37</v>
      </c>
    </row>
    <row r="30">
      <c r="A30" s="4" t="inlineStr">
        <is>
          <t>Weighted Average Fair Value, Unvested restricted stock awards, December 31, 2020 | $ / shares</t>
        </is>
      </c>
      <c r="B30" s="7" t="n">
        <v>31.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Textual) - USD ($) $ in Millions</t>
        </is>
      </c>
      <c r="B1" s="2" t="inlineStr">
        <is>
          <t>6 Months Ended</t>
        </is>
      </c>
    </row>
    <row r="2">
      <c r="B2" s="2" t="inlineStr">
        <is>
          <t>Dec. 31, 2020</t>
        </is>
      </c>
      <c r="C2" s="2" t="inlineStr">
        <is>
          <t>Dec. 31, 2019</t>
        </is>
      </c>
    </row>
    <row r="3">
      <c r="A3" s="3" t="inlineStr">
        <is>
          <t>Stock-Based Compensation (Textual) [Abstract]</t>
        </is>
      </c>
    </row>
    <row r="4">
      <c r="A4" s="4" t="inlineStr">
        <is>
          <t>Cash received from the exercise of capital stock option</t>
        </is>
      </c>
      <c r="B4" s="10" t="n">
        <v>3.1</v>
      </c>
      <c r="C4" s="10" t="n">
        <v>0.7</v>
      </c>
    </row>
    <row r="5">
      <c r="A5" s="4" t="inlineStr">
        <is>
          <t>Stock Option [Member]</t>
        </is>
      </c>
    </row>
    <row r="6">
      <c r="A6" s="3" t="inlineStr">
        <is>
          <t>Stock-Based Compensation (Textual) [Abstract]</t>
        </is>
      </c>
    </row>
    <row r="7">
      <c r="A7" s="4" t="inlineStr">
        <is>
          <t>Unrecognized compensation cost</t>
        </is>
      </c>
      <c r="B7" s="5" t="n">
        <v>0</v>
      </c>
    </row>
    <row r="8">
      <c r="A8" s="4" t="inlineStr">
        <is>
          <t>Total Intrinsic value of options exercised</t>
        </is>
      </c>
      <c r="B8" s="11" t="n">
        <v>1.6</v>
      </c>
      <c r="C8" s="11" t="n">
        <v>0.3</v>
      </c>
    </row>
    <row r="9">
      <c r="A9" s="4" t="inlineStr">
        <is>
          <t>Restricted Stock Units (RSUs) [Member]</t>
        </is>
      </c>
    </row>
    <row r="10">
      <c r="A10" s="3" t="inlineStr">
        <is>
          <t>Stock-Based Compensation (Textual) [Abstract]</t>
        </is>
      </c>
    </row>
    <row r="11">
      <c r="A11" s="4" t="inlineStr">
        <is>
          <t>Compensation expense related to time vesting and performance vesting restricted stock units</t>
        </is>
      </c>
      <c r="B11" s="11" t="n">
        <v>12.3</v>
      </c>
      <c r="C11" s="10" t="n">
        <v>13.4</v>
      </c>
    </row>
    <row r="12">
      <c r="A12" s="4" t="inlineStr">
        <is>
          <t>Unrecognized compensation cost</t>
        </is>
      </c>
      <c r="B12" s="6" t="n">
        <v>34</v>
      </c>
    </row>
    <row r="13">
      <c r="A13" s="4" t="inlineStr">
        <is>
          <t>Unrecognized compensation costs, weighted average period</t>
        </is>
      </c>
      <c r="B13" s="4" t="inlineStr">
        <is>
          <t>2 years 2 months 12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Periodic Pension Income (Details) - Pension plans contribution [Member]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Net periodic pension income</t>
        </is>
      </c>
    </row>
    <row r="4">
      <c r="A4" s="4" t="inlineStr">
        <is>
          <t>Service cost</t>
        </is>
      </c>
      <c r="B4" s="6" t="n">
        <v>419</v>
      </c>
      <c r="C4" s="6" t="n">
        <v>445</v>
      </c>
      <c r="D4" s="6" t="n">
        <v>836</v>
      </c>
      <c r="E4" s="6" t="n">
        <v>895</v>
      </c>
    </row>
    <row r="5">
      <c r="A5" s="4" t="inlineStr">
        <is>
          <t>Interest cost</t>
        </is>
      </c>
      <c r="B5" s="5" t="n">
        <v>5783</v>
      </c>
      <c r="C5" s="5" t="n">
        <v>6832</v>
      </c>
      <c r="D5" s="5" t="n">
        <v>11557</v>
      </c>
      <c r="E5" s="5" t="n">
        <v>13656</v>
      </c>
    </row>
    <row r="6">
      <c r="A6" s="4" t="inlineStr">
        <is>
          <t>Expected return on plan assets</t>
        </is>
      </c>
      <c r="B6" s="5" t="n">
        <v>-13365</v>
      </c>
      <c r="C6" s="5" t="n">
        <v>-13496</v>
      </c>
      <c r="D6" s="5" t="n">
        <v>-26711</v>
      </c>
      <c r="E6" s="5" t="n">
        <v>-26952</v>
      </c>
    </row>
    <row r="7">
      <c r="A7" s="4" t="inlineStr">
        <is>
          <t>Amortization of transition obligation</t>
        </is>
      </c>
      <c r="B7" s="5" t="n">
        <v>23</v>
      </c>
      <c r="C7" s="5" t="n">
        <v>22</v>
      </c>
      <c r="D7" s="5" t="n">
        <v>45</v>
      </c>
      <c r="E7" s="5" t="n">
        <v>44</v>
      </c>
    </row>
    <row r="8">
      <c r="A8" s="4" t="inlineStr">
        <is>
          <t>Amortization of prior service cost (credit)</t>
        </is>
      </c>
      <c r="B8" s="5" t="n">
        <v>8</v>
      </c>
      <c r="C8" s="5" t="n">
        <v>13</v>
      </c>
      <c r="D8" s="5" t="n">
        <v>17</v>
      </c>
      <c r="E8" s="5" t="n">
        <v>25</v>
      </c>
    </row>
    <row r="9">
      <c r="A9" s="4" t="inlineStr">
        <is>
          <t>Recognition of actuarial losses</t>
        </is>
      </c>
      <c r="B9" s="5" t="n">
        <v>3386</v>
      </c>
      <c r="C9" s="5" t="n">
        <v>2585</v>
      </c>
      <c r="D9" s="5" t="n">
        <v>6758</v>
      </c>
      <c r="E9" s="5" t="n">
        <v>5180</v>
      </c>
    </row>
    <row r="10">
      <c r="A10" s="4" t="inlineStr">
        <is>
          <t>Settlement gain</t>
        </is>
      </c>
      <c r="B10" s="5" t="n">
        <v>0</v>
      </c>
      <c r="C10" s="5" t="n">
        <v>0</v>
      </c>
      <c r="D10" s="5" t="n">
        <v>0</v>
      </c>
      <c r="E10" s="5" t="n">
        <v>-122</v>
      </c>
    </row>
    <row r="11">
      <c r="A11" s="4" t="inlineStr">
        <is>
          <t>Net periodic pension income</t>
        </is>
      </c>
      <c r="B11" s="6" t="n">
        <v>-3746</v>
      </c>
      <c r="C11" s="6" t="n">
        <v>-3599</v>
      </c>
      <c r="D11" s="6" t="n">
        <v>-7498</v>
      </c>
      <c r="E11" s="6" t="n">
        <v>-727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Periodic Other Postretirement Benefit Cost (Details) - Other postretirement benefit plans [Member]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Net periodic other postretirement benefit costs</t>
        </is>
      </c>
    </row>
    <row r="4">
      <c r="A4" s="4" t="inlineStr">
        <is>
          <t>Interest cost</t>
        </is>
      </c>
      <c r="B4" s="6" t="n">
        <v>76</v>
      </c>
      <c r="C4" s="6" t="n">
        <v>101</v>
      </c>
      <c r="D4" s="6" t="n">
        <v>153</v>
      </c>
      <c r="E4" s="6" t="n">
        <v>202</v>
      </c>
    </row>
    <row r="5">
      <c r="A5" s="4" t="inlineStr">
        <is>
          <t>Amortization of prior service credit</t>
        </is>
      </c>
      <c r="B5" s="5" t="n">
        <v>-69</v>
      </c>
      <c r="C5" s="5" t="n">
        <v>-69</v>
      </c>
      <c r="D5" s="5" t="n">
        <v>-138</v>
      </c>
      <c r="E5" s="5" t="n">
        <v>-138</v>
      </c>
    </row>
    <row r="6">
      <c r="A6" s="4" t="inlineStr">
        <is>
          <t>Recognition of actuarial loss</t>
        </is>
      </c>
      <c r="B6" s="5" t="n">
        <v>77</v>
      </c>
      <c r="C6" s="5" t="n">
        <v>64</v>
      </c>
      <c r="D6" s="5" t="n">
        <v>154</v>
      </c>
      <c r="E6" s="5" t="n">
        <v>128</v>
      </c>
    </row>
    <row r="7">
      <c r="A7" s="4" t="inlineStr">
        <is>
          <t>Net periodic other postretirement benefit cost</t>
        </is>
      </c>
      <c r="B7" s="6" t="n">
        <v>84</v>
      </c>
      <c r="C7" s="6" t="n">
        <v>96</v>
      </c>
      <c r="D7" s="6" t="n">
        <v>169</v>
      </c>
      <c r="E7" s="6" t="n">
        <v>19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 (Details) - USD ($) $ in Thousands</t>
        </is>
      </c>
      <c r="B1" s="2" t="inlineStr">
        <is>
          <t>Dec. 31, 2020</t>
        </is>
      </c>
      <c r="C1" s="2" t="inlineStr">
        <is>
          <t>Jun. 30, 2020</t>
        </is>
      </c>
    </row>
    <row r="2">
      <c r="A2" s="3" t="inlineStr">
        <is>
          <t>Inventories</t>
        </is>
      </c>
    </row>
    <row r="3">
      <c r="A3" s="4" t="inlineStr">
        <is>
          <t>Finished goods</t>
        </is>
      </c>
      <c r="B3" s="6" t="n">
        <v>316120</v>
      </c>
      <c r="C3" s="6" t="n">
        <v>318071</v>
      </c>
    </row>
    <row r="4">
      <c r="A4" s="4" t="inlineStr">
        <is>
          <t>Work in process and powder blends</t>
        </is>
      </c>
      <c r="B4" s="5" t="n">
        <v>180032</v>
      </c>
      <c r="C4" s="5" t="n">
        <v>190041</v>
      </c>
    </row>
    <row r="5">
      <c r="A5" s="4" t="inlineStr">
        <is>
          <t>Raw materials</t>
        </is>
      </c>
      <c r="B5" s="5" t="n">
        <v>64915</v>
      </c>
      <c r="C5" s="5" t="n">
        <v>75589</v>
      </c>
    </row>
    <row r="6">
      <c r="A6" s="4" t="inlineStr">
        <is>
          <t>Inventories at current cost</t>
        </is>
      </c>
      <c r="B6" s="5" t="n">
        <v>561067</v>
      </c>
      <c r="C6" s="5" t="n">
        <v>583701</v>
      </c>
    </row>
    <row r="7">
      <c r="A7" s="4" t="inlineStr">
        <is>
          <t>Less: LIFO valuation</t>
        </is>
      </c>
      <c r="B7" s="5" t="n">
        <v>-63843</v>
      </c>
      <c r="C7" s="5" t="n">
        <v>-61254</v>
      </c>
    </row>
    <row r="8">
      <c r="A8" s="4" t="inlineStr">
        <is>
          <t>Total inventories</t>
        </is>
      </c>
      <c r="B8" s="6" t="n">
        <v>497224</v>
      </c>
      <c r="C8" s="6" t="n">
        <v>522447</v>
      </c>
    </row>
    <row r="9">
      <c r="A9" s="3" t="inlineStr">
        <is>
          <t>Inventories (Textual) [Abstract]</t>
        </is>
      </c>
    </row>
    <row r="10">
      <c r="A10" s="4" t="inlineStr">
        <is>
          <t>Percentage of inventories valued by using LIFO method</t>
        </is>
      </c>
      <c r="B10" s="4" t="inlineStr">
        <is>
          <t>40.00%</t>
        </is>
      </c>
      <c r="C10" s="4" t="inlineStr">
        <is>
          <t>4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Thousands, $ in Thousands</t>
        </is>
      </c>
      <c r="B1" s="2" t="inlineStr">
        <is>
          <t>Dec. 31, 2020</t>
        </is>
      </c>
      <c r="C1" s="2" t="inlineStr">
        <is>
          <t>Jun. 30, 2020</t>
        </is>
      </c>
    </row>
    <row r="2">
      <c r="A2" s="3" t="inlineStr">
        <is>
          <t>Current assets:</t>
        </is>
      </c>
    </row>
    <row r="3">
      <c r="A3" s="4" t="inlineStr">
        <is>
          <t>Cash and cash equivalents</t>
        </is>
      </c>
      <c r="B3" s="6" t="n">
        <v>103188</v>
      </c>
      <c r="C3" s="6" t="n">
        <v>606684</v>
      </c>
    </row>
    <row r="4">
      <c r="A4" s="4" t="inlineStr">
        <is>
          <t>Accounts receivable, less allowance for doubtful accounts of $10,058 and $9,430, respectively</t>
        </is>
      </c>
      <c r="B4" s="5" t="n">
        <v>275151</v>
      </c>
      <c r="C4" s="5" t="n">
        <v>237983</v>
      </c>
    </row>
    <row r="5">
      <c r="A5" s="4" t="inlineStr">
        <is>
          <t>Inventories (Note 9)</t>
        </is>
      </c>
      <c r="B5" s="5" t="n">
        <v>497224</v>
      </c>
      <c r="C5" s="5" t="n">
        <v>522447</v>
      </c>
    </row>
    <row r="6">
      <c r="A6" s="4" t="inlineStr">
        <is>
          <t>Other current assets</t>
        </is>
      </c>
      <c r="B6" s="5" t="n">
        <v>73123</v>
      </c>
      <c r="C6" s="5" t="n">
        <v>73698</v>
      </c>
    </row>
    <row r="7">
      <c r="A7" s="4" t="inlineStr">
        <is>
          <t>Total current assets</t>
        </is>
      </c>
      <c r="B7" s="5" t="n">
        <v>948686</v>
      </c>
      <c r="C7" s="5" t="n">
        <v>1440812</v>
      </c>
    </row>
    <row r="8">
      <c r="A8" s="3" t="inlineStr">
        <is>
          <t>Property, plant and equipment:</t>
        </is>
      </c>
    </row>
    <row r="9">
      <c r="A9" s="4" t="inlineStr">
        <is>
          <t>Land and buildings</t>
        </is>
      </c>
      <c r="B9" s="5" t="n">
        <v>372061</v>
      </c>
      <c r="C9" s="5" t="n">
        <v>360256</v>
      </c>
    </row>
    <row r="10">
      <c r="A10" s="4" t="inlineStr">
        <is>
          <t>Machinery and equipment</t>
        </is>
      </c>
      <c r="B10" s="5" t="n">
        <v>2019786</v>
      </c>
      <c r="C10" s="5" t="n">
        <v>1913967</v>
      </c>
    </row>
    <row r="11">
      <c r="A11" s="4" t="inlineStr">
        <is>
          <t>Less accumulated depreciation</t>
        </is>
      </c>
      <c r="B11" s="5" t="n">
        <v>-1318373</v>
      </c>
      <c r="C11" s="5" t="n">
        <v>-1235952</v>
      </c>
    </row>
    <row r="12">
      <c r="A12" s="4" t="inlineStr">
        <is>
          <t>Property, plant and equipment, net</t>
        </is>
      </c>
      <c r="B12" s="5" t="n">
        <v>1073474</v>
      </c>
      <c r="C12" s="5" t="n">
        <v>1038271</v>
      </c>
    </row>
    <row r="13">
      <c r="A13" s="3" t="inlineStr">
        <is>
          <t>Other assets:</t>
        </is>
      </c>
    </row>
    <row r="14">
      <c r="A14" s="4" t="inlineStr">
        <is>
          <t>Goodwill (Note 16)</t>
        </is>
      </c>
      <c r="B14" s="5" t="n">
        <v>281447</v>
      </c>
      <c r="C14" s="5" t="n">
        <v>270580</v>
      </c>
    </row>
    <row r="15">
      <c r="A15" s="4" t="inlineStr">
        <is>
          <t>Other intangible assets, less accumulated amortization of $147,297 and $137,386, respectively (Note 16)</t>
        </is>
      </c>
      <c r="B15" s="5" t="n">
        <v>127661</v>
      </c>
      <c r="C15" s="5" t="n">
        <v>132568</v>
      </c>
    </row>
    <row r="16">
      <c r="A16" s="4" t="inlineStr">
        <is>
          <t>Operating lease right-of-use assets</t>
        </is>
      </c>
      <c r="B16" s="5" t="n">
        <v>53972</v>
      </c>
      <c r="C16" s="5" t="n">
        <v>48035</v>
      </c>
    </row>
    <row r="17">
      <c r="A17" s="4" t="inlineStr">
        <is>
          <t>Deferred income taxes</t>
        </is>
      </c>
      <c r="B17" s="5" t="n">
        <v>46622</v>
      </c>
      <c r="C17" s="5" t="n">
        <v>46782</v>
      </c>
    </row>
    <row r="18">
      <c r="A18" s="4" t="inlineStr">
        <is>
          <t>Other</t>
        </is>
      </c>
      <c r="B18" s="5" t="n">
        <v>82964</v>
      </c>
      <c r="C18" s="5" t="n">
        <v>60543</v>
      </c>
    </row>
    <row r="19">
      <c r="A19" s="4" t="inlineStr">
        <is>
          <t>Total other assets</t>
        </is>
      </c>
      <c r="B19" s="5" t="n">
        <v>592666</v>
      </c>
      <c r="C19" s="5" t="n">
        <v>558508</v>
      </c>
    </row>
    <row r="20">
      <c r="A20" s="4" t="inlineStr">
        <is>
          <t>Total assets</t>
        </is>
      </c>
      <c r="B20" s="5" t="n">
        <v>2614826</v>
      </c>
      <c r="C20" s="5" t="n">
        <v>3037591</v>
      </c>
    </row>
    <row r="21">
      <c r="A21" s="3" t="inlineStr">
        <is>
          <t>Current liabilities:</t>
        </is>
      </c>
    </row>
    <row r="22">
      <c r="A22" s="4" t="inlineStr">
        <is>
          <t>Revolving and other lines of credit and notes payable (Note 10)</t>
        </is>
      </c>
      <c r="B22" s="5" t="n">
        <v>34979</v>
      </c>
      <c r="C22" s="5" t="n">
        <v>500368</v>
      </c>
    </row>
    <row r="23">
      <c r="A23" s="4" t="inlineStr">
        <is>
          <t>Current operating lease liabilities</t>
        </is>
      </c>
      <c r="B23" s="5" t="n">
        <v>15023</v>
      </c>
      <c r="C23" s="5" t="n">
        <v>13246</v>
      </c>
    </row>
    <row r="24">
      <c r="A24" s="4" t="inlineStr">
        <is>
          <t>Accounts payable</t>
        </is>
      </c>
      <c r="B24" s="5" t="n">
        <v>134153</v>
      </c>
      <c r="C24" s="5" t="n">
        <v>164641</v>
      </c>
    </row>
    <row r="25">
      <c r="A25" s="4" t="inlineStr">
        <is>
          <t>Accrued income taxes</t>
        </is>
      </c>
      <c r="B25" s="5" t="n">
        <v>6290</v>
      </c>
      <c r="C25" s="5" t="n">
        <v>27938</v>
      </c>
    </row>
    <row r="26">
      <c r="A26" s="4" t="inlineStr">
        <is>
          <t>Accrued expenses</t>
        </is>
      </c>
      <c r="B26" s="5" t="n">
        <v>46850</v>
      </c>
      <c r="C26" s="5" t="n">
        <v>47610</v>
      </c>
    </row>
    <row r="27">
      <c r="A27" s="4" t="inlineStr">
        <is>
          <t>Other current liabilities</t>
        </is>
      </c>
      <c r="B27" s="5" t="n">
        <v>165346</v>
      </c>
      <c r="C27" s="5" t="n">
        <v>144277</v>
      </c>
    </row>
    <row r="28">
      <c r="A28" s="4" t="inlineStr">
        <is>
          <t>Total current liabilities</t>
        </is>
      </c>
      <c r="B28" s="5" t="n">
        <v>402641</v>
      </c>
      <c r="C28" s="5" t="n">
        <v>898080</v>
      </c>
    </row>
    <row r="29">
      <c r="A29" s="4" t="inlineStr">
        <is>
          <t>Long-term debt, less current maturities (Note 10)</t>
        </is>
      </c>
      <c r="B29" s="5" t="n">
        <v>593757</v>
      </c>
      <c r="C29" s="5" t="n">
        <v>594083</v>
      </c>
    </row>
    <row r="30">
      <c r="A30" s="4" t="inlineStr">
        <is>
          <t>Operating lease liabilities</t>
        </is>
      </c>
      <c r="B30" s="5" t="n">
        <v>39582</v>
      </c>
      <c r="C30" s="5" t="n">
        <v>35372</v>
      </c>
    </row>
    <row r="31">
      <c r="A31" s="4" t="inlineStr">
        <is>
          <t>Deferred income taxes</t>
        </is>
      </c>
      <c r="B31" s="5" t="n">
        <v>22162</v>
      </c>
      <c r="C31" s="5" t="n">
        <v>21796</v>
      </c>
    </row>
    <row r="32">
      <c r="A32" s="4" t="inlineStr">
        <is>
          <t>Accrued pension and postretirement benefits</t>
        </is>
      </c>
      <c r="B32" s="5" t="n">
        <v>187174</v>
      </c>
      <c r="C32" s="5" t="n">
        <v>175458</v>
      </c>
    </row>
    <row r="33">
      <c r="A33" s="4" t="inlineStr">
        <is>
          <t>Accrued income taxes</t>
        </is>
      </c>
      <c r="B33" s="5" t="n">
        <v>10046</v>
      </c>
      <c r="C33" s="5" t="n">
        <v>9584</v>
      </c>
    </row>
    <row r="34">
      <c r="A34" s="4" t="inlineStr">
        <is>
          <t>Other liabilities</t>
        </is>
      </c>
      <c r="B34" s="5" t="n">
        <v>39775</v>
      </c>
      <c r="C34" s="5" t="n">
        <v>34430</v>
      </c>
    </row>
    <row r="35">
      <c r="A35" s="4" t="inlineStr">
        <is>
          <t>Total liabilities</t>
        </is>
      </c>
      <c r="B35" s="5" t="n">
        <v>1295137</v>
      </c>
      <c r="C35" s="5" t="n">
        <v>1768803</v>
      </c>
    </row>
    <row r="36">
      <c r="A36" s="4" t="inlineStr">
        <is>
          <t>Commitments and contingencies</t>
        </is>
      </c>
      <c r="B36" s="4" t="inlineStr">
        <is>
          <t xml:space="preserve"> </t>
        </is>
      </c>
      <c r="C36" s="4" t="inlineStr">
        <is>
          <t xml:space="preserve"> </t>
        </is>
      </c>
    </row>
    <row r="37">
      <c r="A37" s="3" t="inlineStr">
        <is>
          <t>Kennametal Shareholders' Equity:</t>
        </is>
      </c>
    </row>
    <row r="38">
      <c r="A38" s="4" t="inlineStr">
        <is>
          <t>Preferred stock, no par value; 5,000 shares authorized; none issued</t>
        </is>
      </c>
      <c r="B38" s="5" t="n">
        <v>0</v>
      </c>
      <c r="C38" s="5" t="n">
        <v>0</v>
      </c>
    </row>
    <row r="39">
      <c r="A39" s="4" t="inlineStr">
        <is>
          <t>Capital stock, $1.25 par value; 120,000 shares authorized; 83,435 and 82,923 shares issued, respectively</t>
        </is>
      </c>
      <c r="B39" s="5" t="n">
        <v>104330</v>
      </c>
      <c r="C39" s="5" t="n">
        <v>103654</v>
      </c>
    </row>
    <row r="40">
      <c r="A40" s="4" t="inlineStr">
        <is>
          <t>Additional paid-in capital</t>
        </is>
      </c>
      <c r="B40" s="5" t="n">
        <v>547754</v>
      </c>
      <c r="C40" s="5" t="n">
        <v>538575</v>
      </c>
    </row>
    <row r="41">
      <c r="A41" s="4" t="inlineStr">
        <is>
          <t>Retained earnings</t>
        </is>
      </c>
      <c r="B41" s="5" t="n">
        <v>969301</v>
      </c>
      <c r="C41" s="5" t="n">
        <v>1004898</v>
      </c>
    </row>
    <row r="42">
      <c r="A42" s="4" t="inlineStr">
        <is>
          <t>Accumulated other comprehensive loss</t>
        </is>
      </c>
      <c r="B42" s="5" t="n">
        <v>-342231</v>
      </c>
      <c r="C42" s="5" t="n">
        <v>-417242</v>
      </c>
    </row>
    <row r="43">
      <c r="A43" s="4" t="inlineStr">
        <is>
          <t>Total Kennametal Shareholders' Equity</t>
        </is>
      </c>
      <c r="B43" s="5" t="n">
        <v>1279154</v>
      </c>
      <c r="C43" s="5" t="n">
        <v>1229885</v>
      </c>
    </row>
    <row r="44">
      <c r="A44" s="4" t="inlineStr">
        <is>
          <t>Noncontrolling interests</t>
        </is>
      </c>
      <c r="B44" s="5" t="n">
        <v>40535</v>
      </c>
      <c r="C44" s="5" t="n">
        <v>38903</v>
      </c>
    </row>
    <row r="45">
      <c r="A45" s="4" t="inlineStr">
        <is>
          <t>Total equity</t>
        </is>
      </c>
      <c r="B45" s="5" t="n">
        <v>1319689</v>
      </c>
      <c r="C45" s="5" t="n">
        <v>1268788</v>
      </c>
    </row>
    <row r="46">
      <c r="A46" s="4" t="inlineStr">
        <is>
          <t>Total liabilities and equity</t>
        </is>
      </c>
      <c r="B46" s="6" t="n">
        <v>2614826</v>
      </c>
      <c r="C46" s="6" t="n">
        <v>3037591</v>
      </c>
    </row>
    <row r="47">
      <c r="A47" s="4" t="inlineStr">
        <is>
          <t>Common Stock, Par or Stated Value Per Share</t>
        </is>
      </c>
      <c r="B47" s="7" t="n">
        <v>1.25</v>
      </c>
      <c r="C47" s="7" t="n">
        <v>1.25</v>
      </c>
    </row>
    <row r="48">
      <c r="A48" s="4" t="inlineStr">
        <is>
          <t>Preferred Stock, No Par Value</t>
        </is>
      </c>
      <c r="B48" s="6" t="n">
        <v>0</v>
      </c>
      <c r="C48" s="6" t="n">
        <v>0</v>
      </c>
    </row>
    <row r="49">
      <c r="A49" s="4" t="inlineStr">
        <is>
          <t>Preferred Stock, Shares Authorized</t>
        </is>
      </c>
      <c r="B49" s="5" t="n">
        <v>5000</v>
      </c>
      <c r="C49" s="5" t="n">
        <v>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s>
  <sheetData>
    <row r="1">
      <c r="A1" s="1" t="inlineStr">
        <is>
          <t>Long-Term Debt (Details) - USD ($)</t>
        </is>
      </c>
      <c r="B1" s="2" t="inlineStr">
        <is>
          <t>Feb. 14, 2012</t>
        </is>
      </c>
      <c r="C1" s="2" t="inlineStr">
        <is>
          <t>Dec. 31, 2020</t>
        </is>
      </c>
      <c r="D1" s="2" t="inlineStr">
        <is>
          <t>Jun. 30, 2020</t>
        </is>
      </c>
      <c r="E1" s="2" t="inlineStr">
        <is>
          <t>Jun. 07, 2018</t>
        </is>
      </c>
    </row>
    <row r="2">
      <c r="A2" s="3" t="inlineStr">
        <is>
          <t>Long-Term Debt (Additional Textual) [Abstract]</t>
        </is>
      </c>
    </row>
    <row r="3">
      <c r="A3" s="4" t="inlineStr">
        <is>
          <t>Fixed rate at fair market value</t>
        </is>
      </c>
      <c r="C3" s="6" t="n">
        <v>643500000</v>
      </c>
      <c r="D3" s="6" t="n">
        <v>630200000</v>
      </c>
    </row>
    <row r="4">
      <c r="A4" s="4" t="inlineStr">
        <is>
          <t>ThreePointEightSevenFivePercentSeniorUnsecuredNotesDueInTwoThousandAndTwentyTwo [Member]</t>
        </is>
      </c>
    </row>
    <row r="5">
      <c r="A5" s="3" t="inlineStr">
        <is>
          <t>Long-Term Debt (Additional Textual) [Abstract]</t>
        </is>
      </c>
    </row>
    <row r="6">
      <c r="A6" s="4" t="inlineStr">
        <is>
          <t>Proceeds from Issuance of Senior Long-term Debt</t>
        </is>
      </c>
      <c r="B6" s="6" t="n">
        <v>300000000</v>
      </c>
    </row>
    <row r="7">
      <c r="A7" s="4" t="inlineStr">
        <is>
          <t>Debt Instrument, Interest Rate, Stated Percentage</t>
        </is>
      </c>
      <c r="C7" s="4" t="inlineStr">
        <is>
          <t>3.875%</t>
        </is>
      </c>
    </row>
    <row r="8">
      <c r="A8" s="4" t="inlineStr">
        <is>
          <t>2018 Credit Agreement [Member]</t>
        </is>
      </c>
    </row>
    <row r="9">
      <c r="A9" s="3" t="inlineStr">
        <is>
          <t>Long-Term Debt (Textual) [Abstract]</t>
        </is>
      </c>
    </row>
    <row r="10">
      <c r="A10" s="4" t="inlineStr">
        <is>
          <t>Line of Credit Facility, Remaining Borrowing Capacity</t>
        </is>
      </c>
      <c r="C10" s="6" t="n">
        <v>675500000</v>
      </c>
    </row>
    <row r="11">
      <c r="A11" s="4" t="inlineStr">
        <is>
          <t>Borrowing outstanding under 2018 Credit Agreement</t>
        </is>
      </c>
      <c r="C11" s="5" t="n">
        <v>24500000</v>
      </c>
      <c r="D11" s="6" t="n">
        <v>500000000</v>
      </c>
    </row>
    <row r="12">
      <c r="A12" s="4" t="inlineStr">
        <is>
          <t>Line of Credit Facility, Maximum Borrowing Capacity</t>
        </is>
      </c>
      <c r="E12" s="6" t="n">
        <v>700000000</v>
      </c>
    </row>
    <row r="13">
      <c r="A13" s="4" t="inlineStr">
        <is>
          <t>Line of Credit [Member]</t>
        </is>
      </c>
    </row>
    <row r="14">
      <c r="A14" s="3" t="inlineStr">
        <is>
          <t>Long-Term Debt (Textual) [Abstract]</t>
        </is>
      </c>
    </row>
    <row r="15">
      <c r="A15" s="4" t="inlineStr">
        <is>
          <t>Amended Net Debt to EBITDA Ratio, allowable adjustment for cash restructuring charges, amount</t>
        </is>
      </c>
      <c r="C15" s="5" t="n">
        <v>120000000</v>
      </c>
    </row>
    <row r="16">
      <c r="A16" s="4" t="inlineStr">
        <is>
          <t>Amended Net Debt to EBITDA Ratio, Maximum</t>
        </is>
      </c>
      <c r="C16" s="8" t="n">
        <v>4.25</v>
      </c>
    </row>
    <row r="17">
      <c r="A17" s="4" t="inlineStr">
        <is>
          <t>Consolidated Interest Coverage Ratio, Minimum</t>
        </is>
      </c>
      <c r="C17" s="11" t="n">
        <v>3.5</v>
      </c>
    </row>
    <row r="18">
      <c r="A18" s="4" t="inlineStr">
        <is>
          <t>Net Debt to EBITDA Ratio, allowable adjustment for cash restructuring charges, amount</t>
        </is>
      </c>
      <c r="C18" s="5" t="n">
        <v>80000000</v>
      </c>
    </row>
    <row r="19">
      <c r="A19" s="4" t="inlineStr">
        <is>
          <t>Net Debt to EBITDA Ratio, Maximum</t>
        </is>
      </c>
      <c r="C19" s="11" t="n">
        <v>3.5</v>
      </c>
    </row>
    <row r="20">
      <c r="A20" s="4" t="inlineStr">
        <is>
          <t>Net Debt to EBITDA Ratio, domestic cash allowed to net debt, amount, minimum</t>
        </is>
      </c>
      <c r="C20" s="6" t="n">
        <v>2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Environmental Matters (Details) - USD ($) $ in Millions</t>
        </is>
      </c>
      <c r="B1" s="2" t="inlineStr">
        <is>
          <t>Dec. 31, 2020</t>
        </is>
      </c>
      <c r="C1" s="2" t="inlineStr">
        <is>
          <t>Jun. 30, 2020</t>
        </is>
      </c>
    </row>
    <row r="2">
      <c r="A2" s="3" t="inlineStr">
        <is>
          <t>Environmental Remediation Obligations [Abstract]</t>
        </is>
      </c>
    </row>
    <row r="3">
      <c r="A3" s="4" t="inlineStr">
        <is>
          <t>Reserves for Environmental Costs</t>
        </is>
      </c>
      <c r="B3" s="6" t="n">
        <v>15</v>
      </c>
      <c r="C3" s="10" t="n">
        <v>15.6</v>
      </c>
    </row>
    <row r="4">
      <c r="A4" s="4" t="inlineStr">
        <is>
          <t>Accrued Environmental Loss Contingencies, Current</t>
        </is>
      </c>
      <c r="B4" s="10" t="n">
        <v>2.6</v>
      </c>
      <c r="C4" s="10" t="n">
        <v>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Taxes - Additional Information [Line Items]</t>
        </is>
      </c>
    </row>
    <row r="4">
      <c r="A4" s="4" t="inlineStr">
        <is>
          <t>Discrete Benefit for Swiss Tax Reform</t>
        </is>
      </c>
      <c r="E4" s="10" t="n">
        <v>14.5</v>
      </c>
    </row>
    <row r="5">
      <c r="A5" s="3" t="inlineStr">
        <is>
          <t>Income Tax (Textual) [Abstract]</t>
        </is>
      </c>
    </row>
    <row r="6">
      <c r="A6" s="4" t="inlineStr">
        <is>
          <t>Effective tax rate</t>
        </is>
      </c>
      <c r="B6" s="4" t="inlineStr">
        <is>
          <t>(39.00%)</t>
        </is>
      </c>
      <c r="C6" s="4" t="inlineStr">
        <is>
          <t>87.90%</t>
        </is>
      </c>
      <c r="D6" s="4" t="inlineStr">
        <is>
          <t>93.30%</t>
        </is>
      </c>
      <c r="E6" s="4" t="inlineStr">
        <is>
          <t>102.9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s (Details) - shares shares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Antidilutive Securities Excluded from Computation of Earnings Per Share [Line Items]</t>
        </is>
      </c>
    </row>
    <row r="4">
      <c r="A4" s="4" t="inlineStr">
        <is>
          <t>Weighted Average Number of Shares Outstanding, Basic</t>
        </is>
      </c>
      <c r="B4" s="5" t="n">
        <v>83582</v>
      </c>
      <c r="C4" s="5" t="n">
        <v>83075</v>
      </c>
      <c r="D4" s="5" t="n">
        <v>83451</v>
      </c>
      <c r="E4" s="5" t="n">
        <v>82979</v>
      </c>
    </row>
    <row r="5">
      <c r="A5" s="3" t="inlineStr">
        <is>
          <t>Earnings Per Share (Textual) [Abstract]</t>
        </is>
      </c>
    </row>
    <row r="6">
      <c r="A6" s="4" t="inlineStr">
        <is>
          <t>Increase in weighted average shares due to dilutive effect of unexercised capital stock options and unvested restricted stock units</t>
        </is>
      </c>
      <c r="B6" s="5" t="n">
        <v>615</v>
      </c>
      <c r="E6" s="5" t="n">
        <v>639</v>
      </c>
    </row>
    <row r="7">
      <c r="A7" s="4" t="inlineStr">
        <is>
          <t>Weighted Average Number of Shares Outstanding, Diluted</t>
        </is>
      </c>
      <c r="B7" s="5" t="n">
        <v>84197</v>
      </c>
      <c r="C7" s="5" t="n">
        <v>83075</v>
      </c>
      <c r="D7" s="5" t="n">
        <v>83451</v>
      </c>
      <c r="E7" s="5" t="n">
        <v>83618</v>
      </c>
    </row>
    <row r="8">
      <c r="A8" s="4" t="inlineStr">
        <is>
          <t>Unexercised capital stock options and restricted stock units excluded from computation of diluted EPS</t>
        </is>
      </c>
      <c r="B8" s="5" t="n">
        <v>386</v>
      </c>
      <c r="E8" s="5" t="n">
        <v>64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s>
  <sheetData>
    <row r="1">
      <c r="A1" s="1" t="inlineStr">
        <is>
          <t>Equity (Details) - USD ($) $ in Thousands</t>
        </is>
      </c>
      <c r="B1" s="2" t="inlineStr">
        <is>
          <t>3 Months Ended</t>
        </is>
      </c>
      <c r="E1" s="2" t="inlineStr">
        <is>
          <t>6 Months Ended</t>
        </is>
      </c>
    </row>
    <row r="2">
      <c r="B2" s="2" t="inlineStr">
        <is>
          <t>Dec. 31, 2020</t>
        </is>
      </c>
      <c r="C2" s="2" t="inlineStr">
        <is>
          <t>Dec. 31, 2019</t>
        </is>
      </c>
      <c r="D2" s="2" t="inlineStr">
        <is>
          <t>Sep. 30, 2018</t>
        </is>
      </c>
      <c r="E2" s="2" t="inlineStr">
        <is>
          <t>Dec. 31, 2020</t>
        </is>
      </c>
      <c r="F2" s="2" t="inlineStr">
        <is>
          <t>Dec. 31, 2019</t>
        </is>
      </c>
    </row>
    <row r="3">
      <c r="A3" s="4" t="inlineStr">
        <is>
          <t>Beginning Balance</t>
        </is>
      </c>
      <c r="B3" s="6" t="n">
        <v>1266382</v>
      </c>
      <c r="C3" s="6" t="n">
        <v>1337650</v>
      </c>
      <c r="E3" s="6" t="n">
        <v>1268788</v>
      </c>
      <c r="F3" s="6" t="n">
        <v>1374704</v>
      </c>
    </row>
    <row r="4">
      <c r="A4" s="4" t="inlineStr">
        <is>
          <t>Net income (loss)</t>
        </is>
      </c>
      <c r="B4" s="5" t="n">
        <v>20250</v>
      </c>
      <c r="C4" s="5" t="n">
        <v>-6229</v>
      </c>
      <c r="D4" s="6" t="n">
        <v>1181</v>
      </c>
      <c r="E4" s="5" t="n">
        <v>-610</v>
      </c>
      <c r="F4" s="5" t="n">
        <v>1181</v>
      </c>
    </row>
    <row r="5">
      <c r="A5" s="4" t="inlineStr">
        <is>
          <t>Other comprehensive income (loss)</t>
        </is>
      </c>
      <c r="B5" s="5" t="n">
        <v>44774</v>
      </c>
      <c r="C5" s="5" t="n">
        <v>24753</v>
      </c>
      <c r="E5" s="5" t="n">
        <v>77646</v>
      </c>
      <c r="F5" s="5" t="n">
        <v>-5529</v>
      </c>
    </row>
    <row r="6">
      <c r="A6" s="4" t="inlineStr">
        <is>
          <t>Dividend reinvestment</t>
        </is>
      </c>
      <c r="B6" s="5" t="n">
        <v>50</v>
      </c>
      <c r="C6" s="5" t="n">
        <v>52</v>
      </c>
      <c r="E6" s="5" t="n">
        <v>101</v>
      </c>
      <c r="F6" s="5" t="n">
        <v>106</v>
      </c>
    </row>
    <row r="7">
      <c r="A7" s="4" t="inlineStr">
        <is>
          <t>Capital stock issued under employee benefit and stock plans</t>
        </is>
      </c>
      <c r="B7" s="5" t="n">
        <v>7957</v>
      </c>
      <c r="C7" s="5" t="n">
        <v>5903</v>
      </c>
      <c r="E7" s="5" t="n">
        <v>10166</v>
      </c>
      <c r="F7" s="5" t="n">
        <v>8287</v>
      </c>
    </row>
    <row r="8">
      <c r="A8" s="4" t="inlineStr">
        <is>
          <t>Purchase of capital stock</t>
        </is>
      </c>
      <c r="B8" s="5" t="n">
        <v>-50</v>
      </c>
      <c r="C8" s="5" t="n">
        <v>-52</v>
      </c>
      <c r="E8" s="5" t="n">
        <v>-101</v>
      </c>
      <c r="F8" s="5" t="n">
        <v>-106</v>
      </c>
    </row>
    <row r="9">
      <c r="A9" s="4" t="inlineStr">
        <is>
          <t>Additions to noncontrolling interest</t>
        </is>
      </c>
      <c r="C9" s="5" t="n">
        <v>1527</v>
      </c>
      <c r="F9" s="5" t="n">
        <v>1527</v>
      </c>
    </row>
    <row r="10">
      <c r="A10" s="4" t="inlineStr">
        <is>
          <t>Cash dividends</t>
        </is>
      </c>
      <c r="B10" s="5" t="n">
        <v>-16683</v>
      </c>
      <c r="C10" s="5" t="n">
        <v>-16577</v>
      </c>
      <c r="E10" s="5" t="n">
        <v>-33310</v>
      </c>
      <c r="F10" s="5" t="n">
        <v>-33143</v>
      </c>
    </row>
    <row r="11">
      <c r="A11" s="4" t="inlineStr">
        <is>
          <t>Other</t>
        </is>
      </c>
      <c r="B11" s="5" t="n">
        <v>-1630</v>
      </c>
      <c r="E11" s="5" t="n">
        <v>-1630</v>
      </c>
    </row>
    <row r="12">
      <c r="A12" s="4" t="inlineStr">
        <is>
          <t>Ending Balance</t>
        </is>
      </c>
      <c r="B12" s="5" t="n">
        <v>1319689</v>
      </c>
      <c r="C12" s="5" t="n">
        <v>1347027</v>
      </c>
      <c r="E12" s="5" t="n">
        <v>1319689</v>
      </c>
      <c r="F12" s="5" t="n">
        <v>1347027</v>
      </c>
    </row>
    <row r="13">
      <c r="A13" s="4" t="inlineStr">
        <is>
          <t>Capital stock [Member]</t>
        </is>
      </c>
    </row>
    <row r="14">
      <c r="A14" s="4" t="inlineStr">
        <is>
          <t>Beginning Balance</t>
        </is>
      </c>
      <c r="B14" s="5" t="n">
        <v>104064</v>
      </c>
      <c r="C14" s="5" t="n">
        <v>103542</v>
      </c>
      <c r="E14" s="5" t="n">
        <v>103654</v>
      </c>
      <c r="F14" s="5" t="n">
        <v>103026</v>
      </c>
    </row>
    <row r="15">
      <c r="A15" s="4" t="inlineStr">
        <is>
          <t>Dividend reinvestment</t>
        </is>
      </c>
      <c r="B15" s="5" t="n">
        <v>2</v>
      </c>
      <c r="C15" s="5" t="n">
        <v>2</v>
      </c>
      <c r="E15" s="5" t="n">
        <v>4</v>
      </c>
      <c r="F15" s="5" t="n">
        <v>4</v>
      </c>
    </row>
    <row r="16">
      <c r="A16" s="4" t="inlineStr">
        <is>
          <t>Capital stock issued under employee benefit and stock plans</t>
        </is>
      </c>
      <c r="B16" s="5" t="n">
        <v>266</v>
      </c>
      <c r="C16" s="5" t="n">
        <v>76</v>
      </c>
      <c r="E16" s="5" t="n">
        <v>676</v>
      </c>
      <c r="F16" s="5" t="n">
        <v>592</v>
      </c>
    </row>
    <row r="17">
      <c r="A17" s="4" t="inlineStr">
        <is>
          <t>Purchase of capital stock</t>
        </is>
      </c>
      <c r="B17" s="5" t="n">
        <v>-2</v>
      </c>
      <c r="C17" s="5" t="n">
        <v>-2</v>
      </c>
      <c r="E17" s="5" t="n">
        <v>-4</v>
      </c>
      <c r="F17" s="5" t="n">
        <v>-4</v>
      </c>
    </row>
    <row r="18">
      <c r="A18" s="4" t="inlineStr">
        <is>
          <t>Ending Balance</t>
        </is>
      </c>
      <c r="B18" s="5" t="n">
        <v>104330</v>
      </c>
      <c r="C18" s="5" t="n">
        <v>103618</v>
      </c>
      <c r="E18" s="5" t="n">
        <v>104330</v>
      </c>
      <c r="F18" s="5" t="n">
        <v>103618</v>
      </c>
    </row>
    <row r="19">
      <c r="A19" s="4" t="inlineStr">
        <is>
          <t>Additional paid-in capital [Member]</t>
        </is>
      </c>
    </row>
    <row r="20">
      <c r="A20" s="4" t="inlineStr">
        <is>
          <t>Beginning Balance</t>
        </is>
      </c>
      <c r="B20" s="5" t="n">
        <v>540374</v>
      </c>
      <c r="C20" s="5" t="n">
        <v>530695</v>
      </c>
      <c r="E20" s="5" t="n">
        <v>538575</v>
      </c>
      <c r="F20" s="5" t="n">
        <v>528827</v>
      </c>
    </row>
    <row r="21">
      <c r="A21" s="4" t="inlineStr">
        <is>
          <t>Dividend reinvestment</t>
        </is>
      </c>
      <c r="B21" s="5" t="n">
        <v>48</v>
      </c>
      <c r="C21" s="5" t="n">
        <v>50</v>
      </c>
      <c r="E21" s="5" t="n">
        <v>97</v>
      </c>
      <c r="F21" s="5" t="n">
        <v>102</v>
      </c>
    </row>
    <row r="22">
      <c r="A22" s="4" t="inlineStr">
        <is>
          <t>Capital stock issued under employee benefit and stock plans</t>
        </is>
      </c>
      <c r="B22" s="5" t="n">
        <v>7691</v>
      </c>
      <c r="C22" s="5" t="n">
        <v>5827</v>
      </c>
      <c r="E22" s="5" t="n">
        <v>9490</v>
      </c>
      <c r="F22" s="5" t="n">
        <v>7695</v>
      </c>
    </row>
    <row r="23">
      <c r="A23" s="4" t="inlineStr">
        <is>
          <t>Purchase of capital stock</t>
        </is>
      </c>
      <c r="B23" s="5" t="n">
        <v>-48</v>
      </c>
      <c r="C23" s="5" t="n">
        <v>-50</v>
      </c>
      <c r="E23" s="5" t="n">
        <v>-97</v>
      </c>
      <c r="F23" s="5" t="n">
        <v>-102</v>
      </c>
    </row>
    <row r="24">
      <c r="A24" s="4" t="inlineStr">
        <is>
          <t>Other</t>
        </is>
      </c>
      <c r="B24" s="5" t="n">
        <v>-311</v>
      </c>
      <c r="E24" s="5" t="n">
        <v>-311</v>
      </c>
    </row>
    <row r="25">
      <c r="A25" s="4" t="inlineStr">
        <is>
          <t>Ending Balance</t>
        </is>
      </c>
      <c r="B25" s="5" t="n">
        <v>547754</v>
      </c>
      <c r="C25" s="5" t="n">
        <v>536522</v>
      </c>
      <c r="E25" s="5" t="n">
        <v>547754</v>
      </c>
      <c r="F25" s="5" t="n">
        <v>536522</v>
      </c>
    </row>
    <row r="26">
      <c r="A26" s="4" t="inlineStr">
        <is>
          <t>Retained earnings [Member]</t>
        </is>
      </c>
    </row>
    <row r="27">
      <c r="A27" s="4" t="inlineStr">
        <is>
          <t>Beginning Balance</t>
        </is>
      </c>
      <c r="B27" s="5" t="n">
        <v>966596</v>
      </c>
      <c r="C27" s="5" t="n">
        <v>1066763</v>
      </c>
      <c r="E27" s="5" t="n">
        <v>1004898</v>
      </c>
      <c r="F27" s="5" t="n">
        <v>1076862</v>
      </c>
    </row>
    <row r="28">
      <c r="A28" s="4" t="inlineStr">
        <is>
          <t>Net income (loss)</t>
        </is>
      </c>
      <c r="B28" s="5" t="n">
        <v>19388</v>
      </c>
      <c r="C28" s="5" t="n">
        <v>-5939</v>
      </c>
      <c r="E28" s="5" t="n">
        <v>-2287</v>
      </c>
      <c r="F28" s="5" t="n">
        <v>528</v>
      </c>
    </row>
    <row r="29">
      <c r="A29" s="4" t="inlineStr">
        <is>
          <t>Cash dividends</t>
        </is>
      </c>
      <c r="B29" s="5" t="n">
        <v>-16683</v>
      </c>
      <c r="C29" s="5" t="n">
        <v>-16577</v>
      </c>
      <c r="E29" s="5" t="n">
        <v>-33310</v>
      </c>
      <c r="F29" s="5" t="n">
        <v>-33143</v>
      </c>
    </row>
    <row r="30">
      <c r="A30" s="4" t="inlineStr">
        <is>
          <t>Ending Balance</t>
        </is>
      </c>
      <c r="B30" s="5" t="n">
        <v>969301</v>
      </c>
      <c r="C30" s="5" t="n">
        <v>1044247</v>
      </c>
      <c r="E30" s="5" t="n">
        <v>969301</v>
      </c>
      <c r="F30" s="5" t="n">
        <v>1044247</v>
      </c>
    </row>
    <row r="31">
      <c r="A31" s="4" t="inlineStr">
        <is>
          <t>Accumulated other comprehensive loss [Member]</t>
        </is>
      </c>
    </row>
    <row r="32">
      <c r="A32" s="4" t="inlineStr">
        <is>
          <t>Beginning Balance</t>
        </is>
      </c>
      <c r="B32" s="5" t="n">
        <v>-385648</v>
      </c>
      <c r="C32" s="5" t="n">
        <v>-402434</v>
      </c>
      <c r="E32" s="5" t="n">
        <v>-417242</v>
      </c>
      <c r="F32" s="5" t="n">
        <v>-373543</v>
      </c>
    </row>
    <row r="33">
      <c r="A33" s="4" t="inlineStr">
        <is>
          <t>Other comprehensive income (loss)</t>
        </is>
      </c>
      <c r="B33" s="5" t="n">
        <v>43417</v>
      </c>
      <c r="C33" s="5" t="n">
        <v>24215</v>
      </c>
      <c r="E33" s="5" t="n">
        <v>75011</v>
      </c>
      <c r="F33" s="5" t="n">
        <v>-4676</v>
      </c>
    </row>
    <row r="34">
      <c r="A34" s="4" t="inlineStr">
        <is>
          <t>Ending Balance</t>
        </is>
      </c>
      <c r="B34" s="5" t="n">
        <v>-342231</v>
      </c>
      <c r="C34" s="5" t="n">
        <v>-378219</v>
      </c>
      <c r="E34" s="5" t="n">
        <v>-342231</v>
      </c>
      <c r="F34" s="5" t="n">
        <v>-378219</v>
      </c>
    </row>
    <row r="35">
      <c r="A35" s="4" t="inlineStr">
        <is>
          <t>Non-controlling interest [Member]</t>
        </is>
      </c>
    </row>
    <row r="36">
      <c r="A36" s="4" t="inlineStr">
        <is>
          <t>Beginning Balance</t>
        </is>
      </c>
      <c r="B36" s="5" t="n">
        <v>40996</v>
      </c>
      <c r="C36" s="5" t="n">
        <v>39084</v>
      </c>
      <c r="E36" s="5" t="n">
        <v>38903</v>
      </c>
      <c r="F36" s="5" t="n">
        <v>39532</v>
      </c>
    </row>
    <row r="37">
      <c r="A37" s="4" t="inlineStr">
        <is>
          <t>Net income (loss)</t>
        </is>
      </c>
      <c r="B37" s="5" t="n">
        <v>862</v>
      </c>
      <c r="C37" s="5" t="n">
        <v>-290</v>
      </c>
      <c r="E37" s="5" t="n">
        <v>1677</v>
      </c>
      <c r="F37" s="5" t="n">
        <v>653</v>
      </c>
    </row>
    <row r="38">
      <c r="A38" s="4" t="inlineStr">
        <is>
          <t>Other comprehensive income (loss)</t>
        </is>
      </c>
      <c r="B38" s="5" t="n">
        <v>1357</v>
      </c>
      <c r="C38" s="5" t="n">
        <v>538</v>
      </c>
      <c r="E38" s="5" t="n">
        <v>2635</v>
      </c>
      <c r="F38" s="5" t="n">
        <v>-853</v>
      </c>
    </row>
    <row r="39">
      <c r="A39" s="4" t="inlineStr">
        <is>
          <t>Additions to noncontrolling interest</t>
        </is>
      </c>
      <c r="C39" s="5" t="n">
        <v>1527</v>
      </c>
      <c r="F39" s="5" t="n">
        <v>1527</v>
      </c>
    </row>
    <row r="40">
      <c r="A40" s="4" t="inlineStr">
        <is>
          <t>Cash dividends</t>
        </is>
      </c>
      <c r="B40" s="5" t="n">
        <v>-1361</v>
      </c>
      <c r="E40" s="5" t="n">
        <v>-1361</v>
      </c>
    </row>
    <row r="41">
      <c r="A41" s="4" t="inlineStr">
        <is>
          <t>Other</t>
        </is>
      </c>
      <c r="B41" s="5" t="n">
        <v>-1319</v>
      </c>
      <c r="E41" s="5" t="n">
        <v>-1319</v>
      </c>
    </row>
    <row r="42">
      <c r="A42" s="4" t="inlineStr">
        <is>
          <t>Ending Balance</t>
        </is>
      </c>
      <c r="B42" s="6" t="n">
        <v>40535</v>
      </c>
      <c r="C42" s="6" t="n">
        <v>40859</v>
      </c>
      <c r="E42" s="6" t="n">
        <v>40535</v>
      </c>
      <c r="F42" s="6" t="n">
        <v>40859</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nd Changes in Accumulated Other Comprehensive (Loss) Incom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Accumulated Other Comprehensive (Loss) Income [Line Items]</t>
        </is>
      </c>
    </row>
    <row r="4">
      <c r="A4" s="4" t="inlineStr">
        <is>
          <t>Accumulated Other Comprehensive Loss, Net of Tax</t>
        </is>
      </c>
      <c r="D4" s="6" t="n">
        <v>-417242</v>
      </c>
      <c r="E4" s="6" t="n">
        <v>-373543</v>
      </c>
    </row>
    <row r="5">
      <c r="A5" s="4" t="inlineStr">
        <is>
          <t>Other comprehensive (loss) income before reclassifications</t>
        </is>
      </c>
      <c r="D5" s="5" t="n">
        <v>68892</v>
      </c>
      <c r="E5" s="5" t="n">
        <v>-8414</v>
      </c>
    </row>
    <row r="6">
      <c r="A6" s="4" t="inlineStr">
        <is>
          <t>Amounts reclassified from accumulated other comprehensive loss</t>
        </is>
      </c>
      <c r="D6" s="5" t="n">
        <v>6119</v>
      </c>
      <c r="E6" s="5" t="n">
        <v>3738</v>
      </c>
    </row>
    <row r="7">
      <c r="A7" s="4" t="inlineStr">
        <is>
          <t>Net current period other comprehensive (loss) income</t>
        </is>
      </c>
      <c r="D7" s="5" t="n">
        <v>75011</v>
      </c>
      <c r="E7" s="5" t="n">
        <v>-4676</v>
      </c>
    </row>
    <row r="8">
      <c r="A8" s="4" t="inlineStr">
        <is>
          <t>Accumulated Other Comprehensive Loss, Net of Tax</t>
        </is>
      </c>
      <c r="B8" s="6" t="n">
        <v>-342231</v>
      </c>
      <c r="C8" s="6" t="n">
        <v>-378219</v>
      </c>
      <c r="D8" s="5" t="n">
        <v>-342231</v>
      </c>
      <c r="E8" s="5" t="n">
        <v>-378219</v>
      </c>
    </row>
    <row r="9">
      <c r="A9" s="4" t="inlineStr">
        <is>
          <t>Accumulated Defined Benefit Plans Adjustment [Member]</t>
        </is>
      </c>
    </row>
    <row r="10">
      <c r="A10" s="3" t="inlineStr">
        <is>
          <t>Accumulated Other Comprehensive (Loss) Income [Line Items]</t>
        </is>
      </c>
    </row>
    <row r="11">
      <c r="A11" s="4" t="inlineStr">
        <is>
          <t>Accumulated Other Comprehensive Loss, Net of Tax</t>
        </is>
      </c>
      <c r="D11" s="5" t="n">
        <v>-232634</v>
      </c>
      <c r="E11" s="5" t="n">
        <v>-222270</v>
      </c>
    </row>
    <row r="12">
      <c r="A12" s="4" t="inlineStr">
        <is>
          <t>Other comprehensive (loss) income before reclassifications</t>
        </is>
      </c>
      <c r="D12" s="5" t="n">
        <v>-7521</v>
      </c>
      <c r="E12" s="5" t="n">
        <v>-449</v>
      </c>
    </row>
    <row r="13">
      <c r="A13" s="4" t="inlineStr">
        <is>
          <t>Amounts reclassified from accumulated other comprehensive loss</t>
        </is>
      </c>
      <c r="D13" s="5" t="n">
        <v>5179</v>
      </c>
      <c r="E13" s="5" t="n">
        <v>3950</v>
      </c>
    </row>
    <row r="14">
      <c r="A14" s="4" t="inlineStr">
        <is>
          <t>Net current period other comprehensive (loss) income</t>
        </is>
      </c>
      <c r="D14" s="5" t="n">
        <v>-2342</v>
      </c>
      <c r="E14" s="5" t="n">
        <v>3501</v>
      </c>
    </row>
    <row r="15">
      <c r="A15" s="4" t="inlineStr">
        <is>
          <t>Accumulated Other Comprehensive Loss, Net of Tax</t>
        </is>
      </c>
      <c r="B15" s="5" t="n">
        <v>-234976</v>
      </c>
      <c r="C15" s="5" t="n">
        <v>-218769</v>
      </c>
      <c r="D15" s="5" t="n">
        <v>-234976</v>
      </c>
      <c r="E15" s="5" t="n">
        <v>-218769</v>
      </c>
    </row>
    <row r="16">
      <c r="A16" s="4" t="inlineStr">
        <is>
          <t>Accumulated Currency Translation Adjustment [Member]</t>
        </is>
      </c>
    </row>
    <row r="17">
      <c r="A17" s="3" t="inlineStr">
        <is>
          <t>Accumulated Other Comprehensive (Loss) Income [Line Items]</t>
        </is>
      </c>
    </row>
    <row r="18">
      <c r="A18" s="4" t="inlineStr">
        <is>
          <t>Accumulated Other Comprehensive Loss, Net of Tax</t>
        </is>
      </c>
      <c r="D18" s="5" t="n">
        <v>-181027</v>
      </c>
      <c r="E18" s="5" t="n">
        <v>-147595</v>
      </c>
    </row>
    <row r="19">
      <c r="A19" s="4" t="inlineStr">
        <is>
          <t>Other comprehensive (loss) income before reclassifications</t>
        </is>
      </c>
      <c r="D19" s="5" t="n">
        <v>71912</v>
      </c>
      <c r="E19" s="5" t="n">
        <v>-8821</v>
      </c>
    </row>
    <row r="20">
      <c r="A20" s="4" t="inlineStr">
        <is>
          <t>Amounts reclassified from accumulated other comprehensive loss</t>
        </is>
      </c>
      <c r="D20" s="5" t="n">
        <v>0</v>
      </c>
      <c r="E20" s="5" t="n">
        <v>0</v>
      </c>
    </row>
    <row r="21">
      <c r="A21" s="4" t="inlineStr">
        <is>
          <t>Net current period other comprehensive (loss) income</t>
        </is>
      </c>
      <c r="D21" s="5" t="n">
        <v>71912</v>
      </c>
      <c r="E21" s="5" t="n">
        <v>-8821</v>
      </c>
    </row>
    <row r="22">
      <c r="A22" s="4" t="inlineStr">
        <is>
          <t>Accumulated Other Comprehensive Loss, Net of Tax</t>
        </is>
      </c>
      <c r="B22" s="5" t="n">
        <v>-109115</v>
      </c>
      <c r="C22" s="5" t="n">
        <v>-156416</v>
      </c>
      <c r="D22" s="5" t="n">
        <v>-109115</v>
      </c>
      <c r="E22" s="5" t="n">
        <v>-156416</v>
      </c>
    </row>
    <row r="23">
      <c r="A23" s="4" t="inlineStr">
        <is>
          <t>Accumulated Net (Loss) Gain from Designated or Qualifying Cash Flow Hedges [Member]</t>
        </is>
      </c>
    </row>
    <row r="24">
      <c r="A24" s="3" t="inlineStr">
        <is>
          <t>Accumulated Other Comprehensive (Loss) Income [Line Items]</t>
        </is>
      </c>
    </row>
    <row r="25">
      <c r="A25" s="4" t="inlineStr">
        <is>
          <t>Accumulated Other Comprehensive Loss, Net of Tax</t>
        </is>
      </c>
      <c r="D25" s="5" t="n">
        <v>-3581</v>
      </c>
      <c r="E25" s="5" t="n">
        <v>-3678</v>
      </c>
    </row>
    <row r="26">
      <c r="A26" s="4" t="inlineStr">
        <is>
          <t>Other comprehensive (loss) income before reclassifications</t>
        </is>
      </c>
      <c r="D26" s="5" t="n">
        <v>4501</v>
      </c>
      <c r="E26" s="5" t="n">
        <v>856</v>
      </c>
    </row>
    <row r="27">
      <c r="A27" s="4" t="inlineStr">
        <is>
          <t>Amounts reclassified from accumulated other comprehensive loss</t>
        </is>
      </c>
      <c r="D27" s="5" t="n">
        <v>940</v>
      </c>
      <c r="E27" s="5" t="n">
        <v>-212</v>
      </c>
    </row>
    <row r="28">
      <c r="A28" s="4" t="inlineStr">
        <is>
          <t>Net current period other comprehensive (loss) income</t>
        </is>
      </c>
      <c r="D28" s="5" t="n">
        <v>5441</v>
      </c>
      <c r="E28" s="5" t="n">
        <v>644</v>
      </c>
    </row>
    <row r="29">
      <c r="A29" s="4" t="inlineStr">
        <is>
          <t>Accumulated Other Comprehensive Loss, Net of Tax</t>
        </is>
      </c>
      <c r="B29" s="5" t="n">
        <v>1860</v>
      </c>
      <c r="C29" s="5" t="n">
        <v>-3034</v>
      </c>
      <c r="D29" s="5" t="n">
        <v>1860</v>
      </c>
      <c r="E29" s="5" t="n">
        <v>-3034</v>
      </c>
    </row>
    <row r="30">
      <c r="A30" s="4" t="inlineStr">
        <is>
          <t>Noncontrolling Interest [Member]</t>
        </is>
      </c>
    </row>
    <row r="31">
      <c r="A31" s="3" t="inlineStr">
        <is>
          <t>Accumulated Other Comprehensive (Loss) Income [Line Items]</t>
        </is>
      </c>
    </row>
    <row r="32">
      <c r="A32" s="4" t="inlineStr">
        <is>
          <t>Accumulated Other Comprehensive Loss, Net of Tax</t>
        </is>
      </c>
      <c r="D32" s="5" t="n">
        <v>-5909</v>
      </c>
      <c r="E32" s="5" t="n">
        <v>-3450</v>
      </c>
    </row>
    <row r="33">
      <c r="A33" s="4" t="inlineStr">
        <is>
          <t>Other comprehensive (loss) income before reclassifications</t>
        </is>
      </c>
      <c r="D33" s="5" t="n">
        <v>2635</v>
      </c>
      <c r="E33" s="5" t="n">
        <v>-853</v>
      </c>
    </row>
    <row r="34">
      <c r="A34" s="4" t="inlineStr">
        <is>
          <t>Net current period other comprehensive (loss) income</t>
        </is>
      </c>
      <c r="D34" s="5" t="n">
        <v>2635</v>
      </c>
      <c r="E34" s="5" t="n">
        <v>-853</v>
      </c>
    </row>
    <row r="35">
      <c r="A35" s="4" t="inlineStr">
        <is>
          <t>Accumulated Other Comprehensive Loss, Net of Tax</t>
        </is>
      </c>
      <c r="B35" s="5" t="n">
        <v>-3274</v>
      </c>
      <c r="C35" s="5" t="n">
        <v>-4303</v>
      </c>
      <c r="D35" s="5" t="n">
        <v>-3274</v>
      </c>
      <c r="E35" s="5" t="n">
        <v>-4303</v>
      </c>
    </row>
    <row r="36">
      <c r="A36" s="4" t="inlineStr">
        <is>
          <t>Reclassification out of Accumulated Other Comprehensive Loss [Member] | Accumulated Defined Benefit Plans Adjustment [Member]</t>
        </is>
      </c>
    </row>
    <row r="37">
      <c r="A37" s="3" t="inlineStr">
        <is>
          <t>Accumulated Other Comprehensive (Loss) Income [Line Items]</t>
        </is>
      </c>
    </row>
    <row r="38">
      <c r="A38" s="4" t="inlineStr">
        <is>
          <t>Income (Loss) from Continuing Operations, Including Portion Attributable to Noncontrolling Interest</t>
        </is>
      </c>
      <c r="B38" s="5" t="n">
        <v>-3425</v>
      </c>
      <c r="C38" s="5" t="n">
        <v>-2615</v>
      </c>
      <c r="D38" s="5" t="n">
        <v>-6836</v>
      </c>
      <c r="E38" s="5" t="n">
        <v>-5239</v>
      </c>
    </row>
    <row r="39">
      <c r="A39" s="4" t="inlineStr">
        <is>
          <t>Reclassification out of Accumulated Other Comprehensive Loss [Member] | Accumulated Net (Loss) Gain from Designated or Qualifying Cash Flow Hedges [Member]</t>
        </is>
      </c>
    </row>
    <row r="40">
      <c r="A40" s="3" t="inlineStr">
        <is>
          <t>Accumulated Other Comprehensive (Loss) Income [Line Items]</t>
        </is>
      </c>
    </row>
    <row r="41">
      <c r="A41" s="4" t="inlineStr">
        <is>
          <t>Income (Loss) from Continuing Operations, Including Portion Attributable to Noncontrolling Interest</t>
        </is>
      </c>
      <c r="B41" s="6" t="n">
        <v>-634</v>
      </c>
      <c r="C41" s="6" t="n">
        <v>521</v>
      </c>
      <c r="D41" s="6" t="n">
        <v>-1245</v>
      </c>
      <c r="E41" s="6" t="n">
        <v>28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classification Adjustment out of Accumulated Other Comprehensive Loss [Line Items]</t>
        </is>
      </c>
    </row>
    <row r="4">
      <c r="A4" s="4" t="inlineStr">
        <is>
          <t>Currency exchange contracts</t>
        </is>
      </c>
      <c r="B4" s="6" t="n">
        <v>3857</v>
      </c>
      <c r="C4" s="6" t="n">
        <v>4211</v>
      </c>
      <c r="D4" s="6" t="n">
        <v>7875</v>
      </c>
      <c r="E4" s="6" t="n">
        <v>6891</v>
      </c>
    </row>
    <row r="5">
      <c r="A5" s="4" t="inlineStr">
        <is>
          <t>Reclassification of unrealized loss (gain) on derivatives designated and qualified as cash flow hedges, tax</t>
        </is>
      </c>
      <c r="B5" s="5" t="n">
        <v>-155</v>
      </c>
      <c r="C5" s="5" t="n">
        <v>128</v>
      </c>
      <c r="D5" s="5" t="n">
        <v>-305</v>
      </c>
      <c r="E5" s="5" t="n">
        <v>69</v>
      </c>
    </row>
    <row r="6">
      <c r="A6" s="4" t="inlineStr">
        <is>
          <t>Recognition of actuarial losses</t>
        </is>
      </c>
      <c r="B6" s="5" t="n">
        <v>3425</v>
      </c>
      <c r="C6" s="5" t="n">
        <v>2615</v>
      </c>
      <c r="D6" s="5" t="n">
        <v>6836</v>
      </c>
      <c r="E6" s="5" t="n">
        <v>5239</v>
      </c>
    </row>
    <row r="7">
      <c r="A7" s="4" t="inlineStr">
        <is>
          <t>Benefit from income taxes</t>
        </is>
      </c>
      <c r="B7" s="5" t="n">
        <v>-5676</v>
      </c>
      <c r="C7" s="5" t="n">
        <v>-45253</v>
      </c>
      <c r="D7" s="5" t="n">
        <v>-8554</v>
      </c>
      <c r="E7" s="5" t="n">
        <v>-41487</v>
      </c>
    </row>
    <row r="8">
      <c r="A8" s="4" t="inlineStr">
        <is>
          <t>Reclassification out of Accumulated Other Comprehensive Loss [Member] | Accumulated Net (Loss) Gain from Designated or Qualifying Cash Flow Hedges [Member]</t>
        </is>
      </c>
    </row>
    <row r="9">
      <c r="A9" s="3" t="inlineStr">
        <is>
          <t>Reclassification Adjustment out of Accumulated Other Comprehensive Loss [Line Items]</t>
        </is>
      </c>
    </row>
    <row r="10">
      <c r="A10" s="4" t="inlineStr">
        <is>
          <t>Reclassification of unrealized loss (gain) on derivatives designated and qualified as cash flow hedges, tax</t>
        </is>
      </c>
      <c r="B10" s="5" t="n">
        <v>-155</v>
      </c>
      <c r="C10" s="5" t="n">
        <v>128</v>
      </c>
      <c r="D10" s="5" t="n">
        <v>-305</v>
      </c>
      <c r="E10" s="5" t="n">
        <v>69</v>
      </c>
    </row>
    <row r="11">
      <c r="A11" s="4" t="inlineStr">
        <is>
          <t>Total before tax</t>
        </is>
      </c>
      <c r="B11" s="5" t="n">
        <v>634</v>
      </c>
      <c r="C11" s="5" t="n">
        <v>-521</v>
      </c>
      <c r="D11" s="5" t="n">
        <v>1245</v>
      </c>
      <c r="E11" s="5" t="n">
        <v>-281</v>
      </c>
    </row>
    <row r="12">
      <c r="A12" s="4" t="inlineStr">
        <is>
          <t>Net of tax</t>
        </is>
      </c>
      <c r="B12" s="5" t="n">
        <v>479</v>
      </c>
      <c r="C12" s="5" t="n">
        <v>-393</v>
      </c>
      <c r="D12" s="5" t="n">
        <v>940</v>
      </c>
      <c r="E12" s="5" t="n">
        <v>-212</v>
      </c>
    </row>
    <row r="13">
      <c r="A13" s="4" t="inlineStr">
        <is>
          <t>Reclassification out of Accumulated Other Comprehensive Loss [Member] | Accumulated Defined Benefit Plans Adjustment [Member]</t>
        </is>
      </c>
    </row>
    <row r="14">
      <c r="A14" s="3" t="inlineStr">
        <is>
          <t>Reclassification Adjustment out of Accumulated Other Comprehensive Loss [Line Items]</t>
        </is>
      </c>
    </row>
    <row r="15">
      <c r="A15" s="4" t="inlineStr">
        <is>
          <t>Amortization of transition obligations</t>
        </is>
      </c>
      <c r="B15" s="5" t="n">
        <v>23</v>
      </c>
      <c r="C15" s="5" t="n">
        <v>22</v>
      </c>
      <c r="D15" s="5" t="n">
        <v>45</v>
      </c>
      <c r="E15" s="5" t="n">
        <v>44</v>
      </c>
    </row>
    <row r="16">
      <c r="A16" s="4" t="inlineStr">
        <is>
          <t>Amortization of prior service credit</t>
        </is>
      </c>
      <c r="B16" s="5" t="n">
        <v>-61</v>
      </c>
      <c r="C16" s="5" t="n">
        <v>-56</v>
      </c>
      <c r="D16" s="5" t="n">
        <v>-121</v>
      </c>
      <c r="E16" s="5" t="n">
        <v>-113</v>
      </c>
    </row>
    <row r="17">
      <c r="A17" s="4" t="inlineStr">
        <is>
          <t>Recognition of actuarial losses</t>
        </is>
      </c>
      <c r="B17" s="5" t="n">
        <v>3463</v>
      </c>
      <c r="C17" s="5" t="n">
        <v>2649</v>
      </c>
      <c r="D17" s="5" t="n">
        <v>6912</v>
      </c>
      <c r="E17" s="5" t="n">
        <v>5308</v>
      </c>
    </row>
    <row r="18">
      <c r="A18" s="4" t="inlineStr">
        <is>
          <t>Total before tax</t>
        </is>
      </c>
      <c r="B18" s="5" t="n">
        <v>3425</v>
      </c>
      <c r="C18" s="5" t="n">
        <v>2615</v>
      </c>
      <c r="D18" s="5" t="n">
        <v>6836</v>
      </c>
      <c r="E18" s="5" t="n">
        <v>5239</v>
      </c>
    </row>
    <row r="19">
      <c r="A19" s="4" t="inlineStr">
        <is>
          <t>Benefit from income taxes</t>
        </is>
      </c>
      <c r="B19" s="5" t="n">
        <v>-811</v>
      </c>
      <c r="C19" s="5" t="n">
        <v>-625</v>
      </c>
      <c r="D19" s="5" t="n">
        <v>-1657</v>
      </c>
      <c r="E19" s="5" t="n">
        <v>-1289</v>
      </c>
    </row>
    <row r="20">
      <c r="A20" s="4" t="inlineStr">
        <is>
          <t>Net of tax</t>
        </is>
      </c>
      <c r="B20" s="5" t="n">
        <v>-2614</v>
      </c>
      <c r="C20" s="5" t="n">
        <v>-1990</v>
      </c>
      <c r="D20" s="5" t="n">
        <v>-5179</v>
      </c>
      <c r="E20" s="5" t="n">
        <v>-3950</v>
      </c>
    </row>
    <row r="21">
      <c r="A21" s="4" t="inlineStr">
        <is>
          <t>Reclassification out of Accumulated Other Comprehensive Loss [Member] | Forward Starting Interest Rate Swap Contracts [Member] | Accumulated Net (Loss) Gain from Designated or Qualifying Cash Flow Hedges [Member]</t>
        </is>
      </c>
    </row>
    <row r="22">
      <c r="A22" s="3" t="inlineStr">
        <is>
          <t>Reclassification Adjustment out of Accumulated Other Comprehensive Loss [Line Items]</t>
        </is>
      </c>
    </row>
    <row r="23">
      <c r="A23" s="4" t="inlineStr">
        <is>
          <t>Forward starting interest rate swaps</t>
        </is>
      </c>
      <c r="B23" s="5" t="n">
        <v>635</v>
      </c>
      <c r="C23" s="5" t="n">
        <v>611</v>
      </c>
      <c r="D23" s="5" t="n">
        <v>1269</v>
      </c>
      <c r="E23" s="5" t="n">
        <v>1222</v>
      </c>
    </row>
    <row r="24">
      <c r="A24" s="4" t="inlineStr">
        <is>
          <t>Reclassification out of Accumulated Other Comprehensive Loss [Member] | Currency Forward Contracts [Member] | Accumulated Net (Loss) Gain from Designated or Qualifying Cash Flow Hedges [Member]</t>
        </is>
      </c>
    </row>
    <row r="25">
      <c r="A25" s="3" t="inlineStr">
        <is>
          <t>Reclassification Adjustment out of Accumulated Other Comprehensive Loss [Line Items]</t>
        </is>
      </c>
    </row>
    <row r="26">
      <c r="A26" s="4" t="inlineStr">
        <is>
          <t>Currency exchange contracts</t>
        </is>
      </c>
      <c r="B26" s="6" t="n">
        <v>-1</v>
      </c>
      <c r="C26" s="6" t="n">
        <v>-1132</v>
      </c>
      <c r="D26" s="6" t="n">
        <v>-24</v>
      </c>
      <c r="E26" s="6" t="n">
        <v>-15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Other Comprehensive Income - Income Tax Allocated to Each Component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Other Comprehensive Income - Income Tax Allocated to Each Component [Abstract]</t>
        </is>
      </c>
    </row>
    <row r="4">
      <c r="A4" s="4" t="inlineStr">
        <is>
          <t>Unrealized gain on derivatives designated and qualified as cash flow hedges, before tax</t>
        </is>
      </c>
      <c r="B4" s="6" t="n">
        <v>4359</v>
      </c>
      <c r="C4" s="6" t="n">
        <v>611</v>
      </c>
      <c r="D4" s="6" t="n">
        <v>5962</v>
      </c>
      <c r="E4" s="6" t="n">
        <v>1134</v>
      </c>
    </row>
    <row r="5">
      <c r="A5" s="4" t="inlineStr">
        <is>
          <t>Unrealized gain on derivatives designated and qualified as cash flow hedges, tax</t>
        </is>
      </c>
      <c r="B5" s="5" t="n">
        <v>-1068</v>
      </c>
      <c r="C5" s="5" t="n">
        <v>-150</v>
      </c>
      <c r="D5" s="5" t="n">
        <v>-1461</v>
      </c>
      <c r="E5" s="5" t="n">
        <v>-278</v>
      </c>
    </row>
    <row r="6">
      <c r="A6" s="4" t="inlineStr">
        <is>
          <t>Unrealized gain on derivatives designated and qualified as cash flow hedges, net of tax</t>
        </is>
      </c>
      <c r="B6" s="5" t="n">
        <v>3291</v>
      </c>
      <c r="C6" s="5" t="n">
        <v>461</v>
      </c>
      <c r="D6" s="5" t="n">
        <v>4501</v>
      </c>
      <c r="E6" s="5" t="n">
        <v>856</v>
      </c>
    </row>
    <row r="7">
      <c r="A7" s="4" t="inlineStr">
        <is>
          <t>Reclassification of unrealized loss on derivatives designated and qualified as cash flow hedges, before tax</t>
        </is>
      </c>
      <c r="B7" s="5" t="n">
        <v>634</v>
      </c>
      <c r="C7" s="5" t="n">
        <v>-521</v>
      </c>
      <c r="D7" s="5" t="n">
        <v>1245</v>
      </c>
      <c r="E7" s="5" t="n">
        <v>-281</v>
      </c>
    </row>
    <row r="8">
      <c r="A8" s="4" t="inlineStr">
        <is>
          <t>Reclassification of unrealized loss (gain) on derivatives designated and qualified as cash flow hedges, tax</t>
        </is>
      </c>
      <c r="B8" s="5" t="n">
        <v>-155</v>
      </c>
      <c r="C8" s="5" t="n">
        <v>128</v>
      </c>
      <c r="D8" s="5" t="n">
        <v>-305</v>
      </c>
      <c r="E8" s="5" t="n">
        <v>69</v>
      </c>
    </row>
    <row r="9">
      <c r="A9" s="4" t="inlineStr">
        <is>
          <t>Reclassification of unrealized loss on derivatives designated and qualified as cash flow hedges, net of tax</t>
        </is>
      </c>
      <c r="B9" s="5" t="n">
        <v>479</v>
      </c>
      <c r="C9" s="5" t="n">
        <v>-393</v>
      </c>
      <c r="D9" s="5" t="n">
        <v>940</v>
      </c>
      <c r="E9" s="5" t="n">
        <v>-212</v>
      </c>
    </row>
    <row r="10">
      <c r="A10" s="4" t="inlineStr">
        <is>
          <t>Unrecognized net pension and other postretirement benefit (loss) gain, before tax</t>
        </is>
      </c>
      <c r="B10" s="5" t="n">
        <v>-5272</v>
      </c>
      <c r="C10" s="5" t="n">
        <v>-3887</v>
      </c>
      <c r="D10" s="5" t="n">
        <v>-9654</v>
      </c>
      <c r="E10" s="5" t="n">
        <v>-418</v>
      </c>
    </row>
    <row r="11">
      <c r="A11" s="4" t="inlineStr">
        <is>
          <t>Unrecognized net pension and other postretirement benefit (loss) gain, tax</t>
        </is>
      </c>
      <c r="B11" s="5" t="n">
        <v>1061</v>
      </c>
      <c r="C11" s="5" t="n">
        <v>831</v>
      </c>
      <c r="D11" s="5" t="n">
        <v>2133</v>
      </c>
      <c r="E11" s="5" t="n">
        <v>-31</v>
      </c>
    </row>
    <row r="12">
      <c r="A12" s="4" t="inlineStr">
        <is>
          <t>Unrecognized net pension and other postretirement benefit (loss) gain, net of tax</t>
        </is>
      </c>
      <c r="B12" s="5" t="n">
        <v>-4211</v>
      </c>
      <c r="C12" s="5" t="n">
        <v>-3056</v>
      </c>
      <c r="D12" s="5" t="n">
        <v>-7521</v>
      </c>
      <c r="E12" s="5" t="n">
        <v>-449</v>
      </c>
    </row>
    <row r="13">
      <c r="A13" s="4" t="inlineStr">
        <is>
          <t>Reclassification of net pension and other postretirement benefit loss, before tax</t>
        </is>
      </c>
      <c r="B13" s="5" t="n">
        <v>3425</v>
      </c>
      <c r="C13" s="5" t="n">
        <v>2615</v>
      </c>
      <c r="D13" s="5" t="n">
        <v>6836</v>
      </c>
      <c r="E13" s="5" t="n">
        <v>5239</v>
      </c>
    </row>
    <row r="14">
      <c r="A14" s="4" t="inlineStr">
        <is>
          <t>Reclassification of net pension and other postretirement benefit loss, tax</t>
        </is>
      </c>
      <c r="B14" s="5" t="n">
        <v>-811</v>
      </c>
      <c r="C14" s="5" t="n">
        <v>-625</v>
      </c>
      <c r="D14" s="5" t="n">
        <v>-1657</v>
      </c>
      <c r="E14" s="5" t="n">
        <v>-1289</v>
      </c>
    </row>
    <row r="15">
      <c r="A15" s="4" t="inlineStr">
        <is>
          <t>Reclassification of net pension and other postretirement benefit loss</t>
        </is>
      </c>
      <c r="B15" s="5" t="n">
        <v>2614</v>
      </c>
      <c r="C15" s="5" t="n">
        <v>1990</v>
      </c>
      <c r="D15" s="5" t="n">
        <v>5179</v>
      </c>
      <c r="E15" s="5" t="n">
        <v>3950</v>
      </c>
    </row>
    <row r="16">
      <c r="A16" s="4" t="inlineStr">
        <is>
          <t>Foreign currency translation adjustments, before tax</t>
        </is>
      </c>
      <c r="B16" s="5" t="n">
        <v>41671</v>
      </c>
      <c r="C16" s="5" t="n">
        <v>25871</v>
      </c>
      <c r="D16" s="5" t="n">
        <v>73777</v>
      </c>
      <c r="E16" s="5" t="n">
        <v>-9707</v>
      </c>
    </row>
    <row r="17">
      <c r="A17" s="4" t="inlineStr">
        <is>
          <t>Foreign currency translation adjustments, tax</t>
        </is>
      </c>
      <c r="B17" s="5" t="n">
        <v>930</v>
      </c>
      <c r="C17" s="5" t="n">
        <v>-120</v>
      </c>
      <c r="D17" s="5" t="n">
        <v>770</v>
      </c>
      <c r="E17" s="5" t="n">
        <v>33</v>
      </c>
    </row>
    <row r="18">
      <c r="A18" s="4" t="inlineStr">
        <is>
          <t>Foreign currency translation adjustments, net of tax</t>
        </is>
      </c>
      <c r="B18" s="5" t="n">
        <v>42601</v>
      </c>
      <c r="C18" s="5" t="n">
        <v>25751</v>
      </c>
      <c r="D18" s="5" t="n">
        <v>74547</v>
      </c>
      <c r="E18" s="5" t="n">
        <v>-9674</v>
      </c>
    </row>
    <row r="19">
      <c r="A19" s="4" t="inlineStr">
        <is>
          <t>Other comprehensive income (loss), before tax</t>
        </is>
      </c>
      <c r="B19" s="5" t="n">
        <v>44817</v>
      </c>
      <c r="C19" s="5" t="n">
        <v>24689</v>
      </c>
      <c r="D19" s="5" t="n">
        <v>78166</v>
      </c>
      <c r="E19" s="5" t="n">
        <v>-4033</v>
      </c>
    </row>
    <row r="20">
      <c r="A20" s="4" t="inlineStr">
        <is>
          <t>Other comprehensive income (loss), tax</t>
        </is>
      </c>
      <c r="B20" s="5" t="n">
        <v>-43</v>
      </c>
      <c r="C20" s="5" t="n">
        <v>64</v>
      </c>
      <c r="D20" s="5" t="n">
        <v>-520</v>
      </c>
      <c r="E20" s="5" t="n">
        <v>-1496</v>
      </c>
    </row>
    <row r="21">
      <c r="A21" s="4" t="inlineStr">
        <is>
          <t>Other comprehensive income (loss), net of tax</t>
        </is>
      </c>
      <c r="B21" s="6" t="n">
        <v>44774</v>
      </c>
      <c r="C21" s="6" t="n">
        <v>24753</v>
      </c>
      <c r="D21" s="6" t="n">
        <v>77646</v>
      </c>
      <c r="E21" s="6" t="n">
        <v>-552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Carrying Amount of Goodwill Attributable to Each Segment (Details) - USD ($) $ in Thousands</t>
        </is>
      </c>
      <c r="B1" s="2" t="inlineStr">
        <is>
          <t>6 Months Ended</t>
        </is>
      </c>
    </row>
    <row r="2">
      <c r="B2" s="2" t="inlineStr">
        <is>
          <t>Dec. 31, 2020</t>
        </is>
      </c>
      <c r="C2" s="2" t="inlineStr">
        <is>
          <t>Dec. 31, 2019</t>
        </is>
      </c>
      <c r="D2" s="2" t="inlineStr">
        <is>
          <t>Jun. 30, 2020</t>
        </is>
      </c>
    </row>
    <row r="3">
      <c r="A3" s="3" t="inlineStr">
        <is>
          <t>Goodwill [Line Items]</t>
        </is>
      </c>
    </row>
    <row r="4">
      <c r="A4" s="4" t="inlineStr">
        <is>
          <t>Goodwill and Intangible Asset Impairment</t>
        </is>
      </c>
      <c r="C4" s="6" t="n">
        <v>14600</v>
      </c>
    </row>
    <row r="5">
      <c r="A5" s="3" t="inlineStr">
        <is>
          <t>Goodwill [Roll Forward]</t>
        </is>
      </c>
    </row>
    <row r="6">
      <c r="A6" s="4" t="inlineStr">
        <is>
          <t>Gross goodwill</t>
        </is>
      </c>
      <c r="B6" s="6" t="n">
        <v>1092319</v>
      </c>
      <c r="D6" s="6" t="n">
        <v>1081452</v>
      </c>
    </row>
    <row r="7">
      <c r="A7" s="4" t="inlineStr">
        <is>
          <t>Accumulated impairment losses</t>
        </is>
      </c>
      <c r="B7" s="5" t="n">
        <v>-810872</v>
      </c>
      <c r="D7" s="5" t="n">
        <v>-810872</v>
      </c>
    </row>
    <row r="8">
      <c r="A8" s="4" t="inlineStr">
        <is>
          <t>Goodwill, Beginning Balance</t>
        </is>
      </c>
      <c r="B8" s="5" t="n">
        <v>270580</v>
      </c>
    </row>
    <row r="9">
      <c r="A9" s="4" t="inlineStr">
        <is>
          <t>Change in gross goodwill due to translation</t>
        </is>
      </c>
      <c r="B9" s="5" t="n">
        <v>10867</v>
      </c>
    </row>
    <row r="10">
      <c r="A10" s="4" t="inlineStr">
        <is>
          <t>Goodwill, Ending Balance</t>
        </is>
      </c>
      <c r="B10" s="5" t="n">
        <v>281447</v>
      </c>
    </row>
    <row r="11">
      <c r="A11" s="4" t="inlineStr">
        <is>
          <t>Infrastructure [Member]</t>
        </is>
      </c>
    </row>
    <row r="12">
      <c r="A12" s="3" t="inlineStr">
        <is>
          <t>Goodwill [Roll Forward]</t>
        </is>
      </c>
    </row>
    <row r="13">
      <c r="A13" s="4" t="inlineStr">
        <is>
          <t>Gross goodwill</t>
        </is>
      </c>
      <c r="B13" s="5" t="n">
        <v>633211</v>
      </c>
      <c r="D13" s="5" t="n">
        <v>633211</v>
      </c>
    </row>
    <row r="14">
      <c r="A14" s="4" t="inlineStr">
        <is>
          <t>Accumulated impairment losses</t>
        </is>
      </c>
      <c r="B14" s="5" t="n">
        <v>-633211</v>
      </c>
      <c r="D14" s="5" t="n">
        <v>-633211</v>
      </c>
    </row>
    <row r="15">
      <c r="A15" s="4" t="inlineStr">
        <is>
          <t>Goodwill, Beginning Balance</t>
        </is>
      </c>
      <c r="B15" s="5" t="n">
        <v>0</v>
      </c>
    </row>
    <row r="16">
      <c r="A16" s="4" t="inlineStr">
        <is>
          <t>Change in gross goodwill due to translation</t>
        </is>
      </c>
      <c r="B16" s="5" t="n">
        <v>0</v>
      </c>
    </row>
    <row r="17">
      <c r="A17" s="4" t="inlineStr">
        <is>
          <t>Goodwill, Ending Balance</t>
        </is>
      </c>
      <c r="B17" s="5" t="n">
        <v>0</v>
      </c>
    </row>
    <row r="18">
      <c r="A18" s="4" t="inlineStr">
        <is>
          <t>Metal Cutting</t>
        </is>
      </c>
    </row>
    <row r="19">
      <c r="A19" s="3" t="inlineStr">
        <is>
          <t>Goodwill [Roll Forward]</t>
        </is>
      </c>
    </row>
    <row r="20">
      <c r="A20" s="4" t="inlineStr">
        <is>
          <t>Gross goodwill</t>
        </is>
      </c>
      <c r="B20" s="5" t="n">
        <v>459108</v>
      </c>
      <c r="D20" s="5" t="n">
        <v>448241</v>
      </c>
    </row>
    <row r="21">
      <c r="A21" s="4" t="inlineStr">
        <is>
          <t>Accumulated impairment losses</t>
        </is>
      </c>
      <c r="B21" s="5" t="n">
        <v>-177661</v>
      </c>
      <c r="D21" s="6" t="n">
        <v>-177661</v>
      </c>
    </row>
    <row r="22">
      <c r="A22" s="4" t="inlineStr">
        <is>
          <t>Goodwill, Beginning Balance</t>
        </is>
      </c>
      <c r="B22" s="5" t="n">
        <v>270580</v>
      </c>
    </row>
    <row r="23">
      <c r="A23" s="4" t="inlineStr">
        <is>
          <t>Change in gross goodwill due to translation</t>
        </is>
      </c>
      <c r="B23" s="5" t="n">
        <v>10867</v>
      </c>
    </row>
    <row r="24">
      <c r="A24" s="4" t="inlineStr">
        <is>
          <t>Goodwill, Ending Balance</t>
        </is>
      </c>
      <c r="B24" s="6" t="n">
        <v>281447</v>
      </c>
    </row>
    <row r="25">
      <c r="A25" s="4" t="inlineStr">
        <is>
          <t>WIDIA [Member]</t>
        </is>
      </c>
    </row>
    <row r="26">
      <c r="A26" s="3" t="inlineStr">
        <is>
          <t>Goodwill [Roll Forward]</t>
        </is>
      </c>
    </row>
    <row r="27">
      <c r="A27" s="4" t="inlineStr">
        <is>
          <t>Impairment charges</t>
        </is>
      </c>
      <c r="C27" s="5" t="n">
        <v>13100</v>
      </c>
    </row>
    <row r="28">
      <c r="A28" s="4" t="inlineStr">
        <is>
          <t>Impairment of Intangible Assets, Indefinite-lived (Excluding Goodwill)</t>
        </is>
      </c>
      <c r="C28" s="6" t="n">
        <v>1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Components of Other Intangible Assets (Details) - USD ($) $ in Thousands</t>
        </is>
      </c>
      <c r="B1" s="2" t="inlineStr">
        <is>
          <t>6 Months Ended</t>
        </is>
      </c>
    </row>
    <row r="2">
      <c r="B2" s="2" t="inlineStr">
        <is>
          <t>Dec. 31, 2020</t>
        </is>
      </c>
      <c r="C2" s="2" t="inlineStr">
        <is>
          <t>Dec. 31, 2019</t>
        </is>
      </c>
      <c r="D2" s="2" t="inlineStr">
        <is>
          <t>Jun. 30, 2020</t>
        </is>
      </c>
    </row>
    <row r="3">
      <c r="A3" s="3" t="inlineStr">
        <is>
          <t>Finite-Lived and Indefinite-lived Intangible Assets [Line Items]</t>
        </is>
      </c>
    </row>
    <row r="4">
      <c r="A4" s="4" t="inlineStr">
        <is>
          <t>Other Intangible Assets, Written off Related to Sale of Business Unit</t>
        </is>
      </c>
      <c r="C4" s="6" t="n">
        <v>12500</v>
      </c>
    </row>
    <row r="5">
      <c r="A5" s="3" t="inlineStr">
        <is>
          <t>The components of intangible assets</t>
        </is>
      </c>
    </row>
    <row r="6">
      <c r="A6" s="4" t="inlineStr">
        <is>
          <t>Accumulated amortization</t>
        </is>
      </c>
      <c r="B6" s="6" t="n">
        <v>-147297</v>
      </c>
      <c r="D6" s="6" t="n">
        <v>-137386</v>
      </c>
    </row>
    <row r="7">
      <c r="A7" s="4" t="inlineStr">
        <is>
          <t>Intangible Assets, Gross (Excluding Goodwill)</t>
        </is>
      </c>
      <c r="B7" s="5" t="n">
        <v>274958</v>
      </c>
      <c r="D7" s="5" t="n">
        <v>269954</v>
      </c>
    </row>
    <row r="8">
      <c r="A8" s="4" t="inlineStr">
        <is>
          <t>Trademarks [Member]</t>
        </is>
      </c>
    </row>
    <row r="9">
      <c r="A9" s="3" t="inlineStr">
        <is>
          <t>The components of intangible assets</t>
        </is>
      </c>
    </row>
    <row r="10">
      <c r="A10" s="4" t="inlineStr">
        <is>
          <t>Gross carrying amount, Indefinite</t>
        </is>
      </c>
      <c r="B10" s="5" t="n">
        <v>12215</v>
      </c>
      <c r="D10" s="5" t="n">
        <v>11160</v>
      </c>
    </row>
    <row r="11">
      <c r="A11" s="4" t="inlineStr">
        <is>
          <t>Technology-based and other [Member]</t>
        </is>
      </c>
    </row>
    <row r="12">
      <c r="A12" s="3" t="inlineStr">
        <is>
          <t>The components of intangible assets</t>
        </is>
      </c>
    </row>
    <row r="13">
      <c r="A13" s="4" t="inlineStr">
        <is>
          <t>Gross carrying amount, finite</t>
        </is>
      </c>
      <c r="B13" s="5" t="n">
        <v>33881</v>
      </c>
      <c r="D13" s="5" t="n">
        <v>32713</v>
      </c>
    </row>
    <row r="14">
      <c r="A14" s="4" t="inlineStr">
        <is>
          <t>Accumulated amortization</t>
        </is>
      </c>
      <c r="B14" s="5" t="n">
        <v>-24235</v>
      </c>
      <c r="D14" s="5" t="n">
        <v>-22612</v>
      </c>
    </row>
    <row r="15">
      <c r="A15" s="4" t="inlineStr">
        <is>
          <t>Customer-related [Member]</t>
        </is>
      </c>
    </row>
    <row r="16">
      <c r="A16" s="3" t="inlineStr">
        <is>
          <t>The components of intangible assets</t>
        </is>
      </c>
    </row>
    <row r="17">
      <c r="A17" s="4" t="inlineStr">
        <is>
          <t>Gross carrying amount, finite</t>
        </is>
      </c>
      <c r="B17" s="5" t="n">
        <v>183624</v>
      </c>
      <c r="D17" s="5" t="n">
        <v>181408</v>
      </c>
    </row>
    <row r="18">
      <c r="A18" s="4" t="inlineStr">
        <is>
          <t>Accumulated amortization</t>
        </is>
      </c>
      <c r="B18" s="5" t="n">
        <v>-94174</v>
      </c>
      <c r="D18" s="5" t="n">
        <v>-88112</v>
      </c>
    </row>
    <row r="19">
      <c r="A19" s="4" t="inlineStr">
        <is>
          <t>Unpatented technology [Member]</t>
        </is>
      </c>
    </row>
    <row r="20">
      <c r="A20" s="3" t="inlineStr">
        <is>
          <t>The components of intangible assets</t>
        </is>
      </c>
    </row>
    <row r="21">
      <c r="A21" s="4" t="inlineStr">
        <is>
          <t>Gross carrying amount, finite</t>
        </is>
      </c>
      <c r="B21" s="5" t="n">
        <v>31906</v>
      </c>
      <c r="D21" s="5" t="n">
        <v>31586</v>
      </c>
    </row>
    <row r="22">
      <c r="A22" s="4" t="inlineStr">
        <is>
          <t>Accumulated amortization</t>
        </is>
      </c>
      <c r="B22" s="5" t="n">
        <v>-19305</v>
      </c>
      <c r="D22" s="5" t="n">
        <v>-17890</v>
      </c>
    </row>
    <row r="23">
      <c r="A23" s="4" t="inlineStr">
        <is>
          <t>Trademarks [Member]</t>
        </is>
      </c>
    </row>
    <row r="24">
      <c r="A24" s="3" t="inlineStr">
        <is>
          <t>The components of intangible assets</t>
        </is>
      </c>
    </row>
    <row r="25">
      <c r="A25" s="4" t="inlineStr">
        <is>
          <t>Gross carrying amount, finite</t>
        </is>
      </c>
      <c r="B25" s="5" t="n">
        <v>13332</v>
      </c>
      <c r="D25" s="5" t="n">
        <v>13087</v>
      </c>
    </row>
    <row r="26">
      <c r="A26" s="4" t="inlineStr">
        <is>
          <t>Accumulated amortization</t>
        </is>
      </c>
      <c r="B26" s="6" t="n">
        <v>-9583</v>
      </c>
      <c r="D26" s="6" t="n">
        <v>-8772</v>
      </c>
    </row>
    <row r="27">
      <c r="A27" s="4" t="inlineStr">
        <is>
          <t>Minimum [Member] | Technology-based and other [Member]</t>
        </is>
      </c>
    </row>
    <row r="28">
      <c r="A28" s="3" t="inlineStr">
        <is>
          <t>The components of intangible assets</t>
        </is>
      </c>
    </row>
    <row r="29">
      <c r="A29" s="4" t="inlineStr">
        <is>
          <t>Useful life related to technology-based intangible assets</t>
        </is>
      </c>
      <c r="B29" s="4" t="inlineStr">
        <is>
          <t>4 years</t>
        </is>
      </c>
    </row>
    <row r="30">
      <c r="A30" s="4" t="inlineStr">
        <is>
          <t>Minimum [Member] | Customer-related [Member]</t>
        </is>
      </c>
    </row>
    <row r="31">
      <c r="A31" s="3" t="inlineStr">
        <is>
          <t>The components of intangible assets</t>
        </is>
      </c>
    </row>
    <row r="32">
      <c r="A32" s="4" t="inlineStr">
        <is>
          <t>Useful life related to technology-based intangible assets</t>
        </is>
      </c>
      <c r="B32" s="4" t="inlineStr">
        <is>
          <t>10 years</t>
        </is>
      </c>
    </row>
    <row r="33">
      <c r="A33" s="4" t="inlineStr">
        <is>
          <t>Minimum [Member] | Unpatented technology [Member]</t>
        </is>
      </c>
    </row>
    <row r="34">
      <c r="A34" s="3" t="inlineStr">
        <is>
          <t>The components of intangible assets</t>
        </is>
      </c>
    </row>
    <row r="35">
      <c r="A35" s="4" t="inlineStr">
        <is>
          <t>Useful life related to technology-based intangible assets</t>
        </is>
      </c>
      <c r="B35" s="4" t="inlineStr">
        <is>
          <t>10 years</t>
        </is>
      </c>
    </row>
    <row r="36">
      <c r="A36" s="4" t="inlineStr">
        <is>
          <t>Minimum [Member] | Trademarks [Member]</t>
        </is>
      </c>
    </row>
    <row r="37">
      <c r="A37" s="3" t="inlineStr">
        <is>
          <t>The components of intangible assets</t>
        </is>
      </c>
    </row>
    <row r="38">
      <c r="A38" s="4" t="inlineStr">
        <is>
          <t>Useful life related to technology-based intangible assets</t>
        </is>
      </c>
      <c r="B38" s="4" t="inlineStr">
        <is>
          <t>5 years</t>
        </is>
      </c>
    </row>
    <row r="39">
      <c r="A39" s="4" t="inlineStr">
        <is>
          <t>Maximum [Member] | Technology-based and other [Member]</t>
        </is>
      </c>
    </row>
    <row r="40">
      <c r="A40" s="3" t="inlineStr">
        <is>
          <t>The components of intangible assets</t>
        </is>
      </c>
    </row>
    <row r="41">
      <c r="A41" s="4" t="inlineStr">
        <is>
          <t>Useful life related to technology-based intangible assets</t>
        </is>
      </c>
      <c r="B41" s="4" t="inlineStr">
        <is>
          <t>20 years</t>
        </is>
      </c>
    </row>
    <row r="42">
      <c r="A42" s="4" t="inlineStr">
        <is>
          <t>Maximum [Member] | Customer-related [Member]</t>
        </is>
      </c>
    </row>
    <row r="43">
      <c r="A43" s="3" t="inlineStr">
        <is>
          <t>The components of intangible assets</t>
        </is>
      </c>
    </row>
    <row r="44">
      <c r="A44" s="4" t="inlineStr">
        <is>
          <t>Useful life related to technology-based intangible assets</t>
        </is>
      </c>
      <c r="B44" s="4" t="inlineStr">
        <is>
          <t>21 years</t>
        </is>
      </c>
    </row>
    <row r="45">
      <c r="A45" s="4" t="inlineStr">
        <is>
          <t>Maximum [Member] | Unpatented technology [Member]</t>
        </is>
      </c>
    </row>
    <row r="46">
      <c r="A46" s="3" t="inlineStr">
        <is>
          <t>The components of intangible assets</t>
        </is>
      </c>
    </row>
    <row r="47">
      <c r="A47" s="4" t="inlineStr">
        <is>
          <t>Useful life related to technology-based intangible assets</t>
        </is>
      </c>
      <c r="B47" s="4" t="inlineStr">
        <is>
          <t>30 years</t>
        </is>
      </c>
    </row>
    <row r="48">
      <c r="A48" s="4" t="inlineStr">
        <is>
          <t>Maximum [Member] | Trademarks [Member]</t>
        </is>
      </c>
    </row>
    <row r="49">
      <c r="A49" s="3" t="inlineStr">
        <is>
          <t>The components of intangible assets</t>
        </is>
      </c>
    </row>
    <row r="50">
      <c r="A50" s="4" t="inlineStr">
        <is>
          <t>Useful life related to technology-based intangible assets</t>
        </is>
      </c>
      <c r="B50" s="4" t="inlineStr">
        <is>
          <t>20 years</t>
        </is>
      </c>
    </row>
    <row r="51">
      <c r="A51" s="4" t="inlineStr">
        <is>
          <t>WIDIA [Member]</t>
        </is>
      </c>
    </row>
    <row r="52">
      <c r="A52" s="3" t="inlineStr">
        <is>
          <t>Finite-Lived and Indefinite-lived Intangible Assets [Line Items]</t>
        </is>
      </c>
    </row>
    <row r="53">
      <c r="A53" s="4" t="inlineStr">
        <is>
          <t>Impairment of Intangible Assets, Indefinite-lived (Excluding Goodwill)</t>
        </is>
      </c>
      <c r="C53" s="6" t="n">
        <v>1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Dec. 31, 2020</t>
        </is>
      </c>
      <c r="C1" s="2" t="inlineStr">
        <is>
          <t>Jun. 30, 2020</t>
        </is>
      </c>
    </row>
    <row r="2">
      <c r="A2" s="3" t="inlineStr">
        <is>
          <t>Statement of Financial Position [Abstract]</t>
        </is>
      </c>
    </row>
    <row r="3">
      <c r="A3" s="4" t="inlineStr">
        <is>
          <t>Allowance for doubtful accounts</t>
        </is>
      </c>
      <c r="B3" s="6" t="n">
        <v>10058</v>
      </c>
      <c r="C3" s="6" t="n">
        <v>9430</v>
      </c>
    </row>
    <row r="4">
      <c r="A4" s="4" t="inlineStr">
        <is>
          <t>Accumulated amortization on other intangible assets</t>
        </is>
      </c>
      <c r="B4" s="6" t="n">
        <v>147297</v>
      </c>
      <c r="C4" s="6" t="n">
        <v>137386</v>
      </c>
    </row>
    <row r="5">
      <c r="A5" s="4" t="inlineStr">
        <is>
          <t>Preferred stock, par value</t>
        </is>
      </c>
      <c r="B5" s="6" t="n">
        <v>0</v>
      </c>
      <c r="C5" s="6" t="n">
        <v>0</v>
      </c>
    </row>
    <row r="6">
      <c r="A6" s="4" t="inlineStr">
        <is>
          <t>Preferred stock, shares authorized</t>
        </is>
      </c>
      <c r="B6" s="5" t="n">
        <v>5000</v>
      </c>
      <c r="C6" s="5" t="n">
        <v>5000</v>
      </c>
    </row>
    <row r="7">
      <c r="A7" s="4" t="inlineStr">
        <is>
          <t>Capital stock, par value</t>
        </is>
      </c>
      <c r="B7" s="7" t="n">
        <v>1.25</v>
      </c>
      <c r="C7" s="7" t="n">
        <v>1.25</v>
      </c>
    </row>
    <row r="8">
      <c r="A8" s="4" t="inlineStr">
        <is>
          <t>Capital stock, shares authorized</t>
        </is>
      </c>
      <c r="B8" s="5" t="n">
        <v>120000</v>
      </c>
      <c r="C8" s="5" t="n">
        <v>120000</v>
      </c>
    </row>
    <row r="9">
      <c r="A9" s="4" t="inlineStr">
        <is>
          <t>Capital stock, shares issued</t>
        </is>
      </c>
      <c r="B9" s="5" t="n">
        <v>83464</v>
      </c>
      <c r="C9" s="5" t="n">
        <v>82923</v>
      </c>
    </row>
    <row r="10">
      <c r="A10" s="4" t="inlineStr">
        <is>
          <t>Preferred Stock, Shares Issued</t>
        </is>
      </c>
      <c r="B10" s="5" t="n">
        <v>0</v>
      </c>
      <c r="C10"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ata - Sales and Operating (Loss) Income by Segment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Segment Reporting Information [Line Items]</t>
        </is>
      </c>
    </row>
    <row r="4">
      <c r="A4" s="4" t="inlineStr">
        <is>
          <t>Assets</t>
        </is>
      </c>
      <c r="B4" s="6" t="n">
        <v>2614826</v>
      </c>
      <c r="D4" s="6" t="n">
        <v>2614826</v>
      </c>
      <c r="F4" s="6" t="n">
        <v>3037591</v>
      </c>
    </row>
    <row r="5">
      <c r="A5" s="3" t="inlineStr">
        <is>
          <t>External sales:</t>
        </is>
      </c>
    </row>
    <row r="6">
      <c r="A6" s="4" t="inlineStr">
        <is>
          <t>Sales</t>
        </is>
      </c>
      <c r="B6" s="5" t="n">
        <v>440507</v>
      </c>
      <c r="C6" s="6" t="n">
        <v>505080</v>
      </c>
      <c r="D6" s="5" t="n">
        <v>840812</v>
      </c>
      <c r="E6" s="6" t="n">
        <v>1023168</v>
      </c>
    </row>
    <row r="7">
      <c r="A7" s="3" t="inlineStr">
        <is>
          <t>Operating income (loss):</t>
        </is>
      </c>
    </row>
    <row r="8">
      <c r="A8" s="4" t="inlineStr">
        <is>
          <t>Total operating income (loss)</t>
        </is>
      </c>
      <c r="B8" s="5" t="n">
        <v>19034</v>
      </c>
      <c r="C8" s="5" t="n">
        <v>-47638</v>
      </c>
      <c r="D8" s="5" t="n">
        <v>1857</v>
      </c>
      <c r="E8" s="5" t="n">
        <v>-31261</v>
      </c>
    </row>
    <row r="9">
      <c r="A9" s="4" t="inlineStr">
        <is>
          <t>Interest expense</t>
        </is>
      </c>
      <c r="B9" s="5" t="n">
        <v>8317</v>
      </c>
      <c r="C9" s="5" t="n">
        <v>8055</v>
      </c>
      <c r="D9" s="5" t="n">
        <v>18896</v>
      </c>
      <c r="E9" s="5" t="n">
        <v>15936</v>
      </c>
    </row>
    <row r="10">
      <c r="A10" s="4" t="inlineStr">
        <is>
          <t>Other income, net</t>
        </is>
      </c>
      <c r="B10" s="5" t="n">
        <v>-3857</v>
      </c>
      <c r="C10" s="5" t="n">
        <v>-4211</v>
      </c>
      <c r="D10" s="5" t="n">
        <v>-7875</v>
      </c>
      <c r="E10" s="5" t="n">
        <v>-6891</v>
      </c>
    </row>
    <row r="11">
      <c r="A11" s="4" t="inlineStr">
        <is>
          <t>Income (loss) from continuing operations before income taxes</t>
        </is>
      </c>
      <c r="B11" s="5" t="n">
        <v>14574</v>
      </c>
      <c r="C11" s="5" t="n">
        <v>-51482</v>
      </c>
      <c r="D11" s="5" t="n">
        <v>-9164</v>
      </c>
      <c r="E11" s="5" t="n">
        <v>-40306</v>
      </c>
    </row>
    <row r="12">
      <c r="A12" s="4" t="inlineStr">
        <is>
          <t>Infrastructure [Member]</t>
        </is>
      </c>
    </row>
    <row r="13">
      <c r="A13" s="3" t="inlineStr">
        <is>
          <t>External sales:</t>
        </is>
      </c>
    </row>
    <row r="14">
      <c r="A14" s="4" t="inlineStr">
        <is>
          <t>Sales</t>
        </is>
      </c>
      <c r="B14" s="5" t="n">
        <v>157590</v>
      </c>
      <c r="C14" s="5" t="n">
        <v>181501</v>
      </c>
      <c r="D14" s="5" t="n">
        <v>310019</v>
      </c>
      <c r="E14" s="5" t="n">
        <v>375504</v>
      </c>
    </row>
    <row r="15">
      <c r="A15" s="3" t="inlineStr">
        <is>
          <t>Operating income (loss):</t>
        </is>
      </c>
    </row>
    <row r="16">
      <c r="A16" s="4" t="inlineStr">
        <is>
          <t>Total operating income (loss)</t>
        </is>
      </c>
      <c r="B16" s="5" t="n">
        <v>-6265</v>
      </c>
      <c r="C16" s="5" t="n">
        <v>11570</v>
      </c>
      <c r="D16" s="5" t="n">
        <v>-13533</v>
      </c>
      <c r="E16" s="5" t="n">
        <v>14260</v>
      </c>
    </row>
    <row r="17">
      <c r="A17" s="4" t="inlineStr">
        <is>
          <t>Corporate [Member]</t>
        </is>
      </c>
    </row>
    <row r="18">
      <c r="A18" s="3" t="inlineStr">
        <is>
          <t>Operating income (loss):</t>
        </is>
      </c>
    </row>
    <row r="19">
      <c r="A19" s="4" t="inlineStr">
        <is>
          <t>Total operating income (loss)</t>
        </is>
      </c>
      <c r="B19" s="5" t="n">
        <v>924</v>
      </c>
      <c r="C19" s="5" t="n">
        <v>891</v>
      </c>
      <c r="D19" s="5" t="n">
        <v>1743</v>
      </c>
      <c r="E19" s="5" t="n">
        <v>1131</v>
      </c>
    </row>
    <row r="20">
      <c r="A20" s="4" t="inlineStr">
        <is>
          <t>Metal Cutting</t>
        </is>
      </c>
    </row>
    <row r="21">
      <c r="A21" s="3" t="inlineStr">
        <is>
          <t>External sales:</t>
        </is>
      </c>
    </row>
    <row r="22">
      <c r="A22" s="4" t="inlineStr">
        <is>
          <t>Sales</t>
        </is>
      </c>
      <c r="B22" s="5" t="n">
        <v>282917</v>
      </c>
      <c r="C22" s="5" t="n">
        <v>323579</v>
      </c>
      <c r="D22" s="5" t="n">
        <v>530793</v>
      </c>
      <c r="E22" s="5" t="n">
        <v>647664</v>
      </c>
    </row>
    <row r="23">
      <c r="A23" s="3" t="inlineStr">
        <is>
          <t>Operating income (loss):</t>
        </is>
      </c>
    </row>
    <row r="24">
      <c r="A24" s="4" t="inlineStr">
        <is>
          <t>Total operating income (loss)</t>
        </is>
      </c>
      <c r="B24" s="6" t="n">
        <v>-13693</v>
      </c>
      <c r="C24" s="6" t="n">
        <v>35177</v>
      </c>
      <c r="D24" s="6" t="n">
        <v>9933</v>
      </c>
      <c r="E24" s="6" t="n">
        <v>1587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Data Disaggregation of Revenue (Detail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General Engineering [Member]</t>
        </is>
      </c>
    </row>
    <row r="4">
      <c r="A4" s="3" t="inlineStr">
        <is>
          <t>Disaggregation of Revenue [Line Items]</t>
        </is>
      </c>
    </row>
    <row r="5">
      <c r="A5" s="4" t="inlineStr">
        <is>
          <t>Revenues, percent</t>
        </is>
      </c>
      <c r="B5" s="4" t="inlineStr">
        <is>
          <t>47.00%</t>
        </is>
      </c>
      <c r="C5" s="4" t="inlineStr">
        <is>
          <t>46.00%</t>
        </is>
      </c>
      <c r="D5" s="4" t="inlineStr">
        <is>
          <t>47.00%</t>
        </is>
      </c>
      <c r="E5" s="4" t="inlineStr">
        <is>
          <t>45.00%</t>
        </is>
      </c>
    </row>
    <row r="6">
      <c r="A6" s="4" t="inlineStr">
        <is>
          <t>Transportation [Member]</t>
        </is>
      </c>
    </row>
    <row r="7">
      <c r="A7" s="3" t="inlineStr">
        <is>
          <t>Disaggregation of Revenue [Line Items]</t>
        </is>
      </c>
    </row>
    <row r="8">
      <c r="A8" s="4" t="inlineStr">
        <is>
          <t>Revenues, percent</t>
        </is>
      </c>
      <c r="B8" s="4" t="inlineStr">
        <is>
          <t>20.00%</t>
        </is>
      </c>
      <c r="C8" s="4" t="inlineStr">
        <is>
          <t>18.00%</t>
        </is>
      </c>
      <c r="D8" s="4" t="inlineStr">
        <is>
          <t>19.00%</t>
        </is>
      </c>
      <c r="E8" s="4" t="inlineStr">
        <is>
          <t>18.00%</t>
        </is>
      </c>
    </row>
    <row r="9">
      <c r="A9" s="4" t="inlineStr">
        <is>
          <t>Aerospace [Member]</t>
        </is>
      </c>
    </row>
    <row r="10">
      <c r="A10" s="3" t="inlineStr">
        <is>
          <t>Disaggregation of Revenue [Line Items]</t>
        </is>
      </c>
    </row>
    <row r="11">
      <c r="A11" s="4" t="inlineStr">
        <is>
          <t>Revenues, percent</t>
        </is>
      </c>
      <c r="B11" s="4" t="inlineStr">
        <is>
          <t>5.00%</t>
        </is>
      </c>
      <c r="C11" s="4" t="inlineStr">
        <is>
          <t>8.00%</t>
        </is>
      </c>
      <c r="D11" s="4" t="inlineStr">
        <is>
          <t>5.00%</t>
        </is>
      </c>
      <c r="E11" s="4" t="inlineStr">
        <is>
          <t>8.00%</t>
        </is>
      </c>
    </row>
    <row r="12">
      <c r="A12" s="4" t="inlineStr">
        <is>
          <t>Energy [Member]</t>
        </is>
      </c>
    </row>
    <row r="13">
      <c r="A13" s="3" t="inlineStr">
        <is>
          <t>Disaggregation of Revenue [Line Items]</t>
        </is>
      </c>
    </row>
    <row r="14">
      <c r="A14" s="4" t="inlineStr">
        <is>
          <t>Revenues, percent</t>
        </is>
      </c>
      <c r="B14" s="4" t="inlineStr">
        <is>
          <t>14.00%</t>
        </is>
      </c>
      <c r="C14" s="4" t="inlineStr">
        <is>
          <t>15.00%</t>
        </is>
      </c>
      <c r="D14" s="4" t="inlineStr">
        <is>
          <t>14.00%</t>
        </is>
      </c>
      <c r="E14" s="4" t="inlineStr">
        <is>
          <t>15.00%</t>
        </is>
      </c>
    </row>
    <row r="15">
      <c r="A15" s="4" t="inlineStr">
        <is>
          <t>Earthworks [Member]</t>
        </is>
      </c>
    </row>
    <row r="16">
      <c r="A16" s="3" t="inlineStr">
        <is>
          <t>Disaggregation of Revenue [Line Items]</t>
        </is>
      </c>
    </row>
    <row r="17">
      <c r="A17" s="4" t="inlineStr">
        <is>
          <t>Revenues, percent</t>
        </is>
      </c>
      <c r="B17" s="4" t="inlineStr">
        <is>
          <t>14.00%</t>
        </is>
      </c>
      <c r="C17" s="4" t="inlineStr">
        <is>
          <t>13.00%</t>
        </is>
      </c>
      <c r="D17" s="4" t="inlineStr">
        <is>
          <t>15.00%</t>
        </is>
      </c>
      <c r="E17" s="4" t="inlineStr">
        <is>
          <t>14.00%</t>
        </is>
      </c>
    </row>
    <row r="18">
      <c r="A18" s="4" t="inlineStr">
        <is>
          <t>Americas [Member]</t>
        </is>
      </c>
    </row>
    <row r="19">
      <c r="A19" s="3" t="inlineStr">
        <is>
          <t>Disaggregation of Revenue [Line Items]</t>
        </is>
      </c>
    </row>
    <row r="20">
      <c r="A20" s="4" t="inlineStr">
        <is>
          <t>Revenues, percent</t>
        </is>
      </c>
      <c r="B20" s="4" t="inlineStr">
        <is>
          <t>44.00%</t>
        </is>
      </c>
      <c r="C20" s="4" t="inlineStr">
        <is>
          <t>48.00%</t>
        </is>
      </c>
      <c r="D20" s="4" t="inlineStr">
        <is>
          <t>44.00%</t>
        </is>
      </c>
      <c r="E20" s="4" t="inlineStr">
        <is>
          <t>49.00%</t>
        </is>
      </c>
    </row>
    <row r="21">
      <c r="A21" s="4" t="inlineStr">
        <is>
          <t>EMEA [Member]</t>
        </is>
      </c>
    </row>
    <row r="22">
      <c r="A22" s="3" t="inlineStr">
        <is>
          <t>Disaggregation of Revenue [Line Items]</t>
        </is>
      </c>
    </row>
    <row r="23">
      <c r="A23" s="4" t="inlineStr">
        <is>
          <t>Revenues, percent</t>
        </is>
      </c>
      <c r="B23" s="4" t="inlineStr">
        <is>
          <t>31.00%</t>
        </is>
      </c>
      <c r="C23" s="4" t="inlineStr">
        <is>
          <t>30.00%</t>
        </is>
      </c>
      <c r="D23" s="4" t="inlineStr">
        <is>
          <t>31.00%</t>
        </is>
      </c>
      <c r="E23" s="4" t="inlineStr">
        <is>
          <t>30.00%</t>
        </is>
      </c>
    </row>
    <row r="24">
      <c r="A24" s="4" t="inlineStr">
        <is>
          <t>Asia Pacific [Member]</t>
        </is>
      </c>
    </row>
    <row r="25">
      <c r="A25" s="3" t="inlineStr">
        <is>
          <t>Disaggregation of Revenue [Line Items]</t>
        </is>
      </c>
    </row>
    <row r="26">
      <c r="A26" s="4" t="inlineStr">
        <is>
          <t>Revenues, percent</t>
        </is>
      </c>
      <c r="B26" s="4" t="inlineStr">
        <is>
          <t>25.00%</t>
        </is>
      </c>
      <c r="C26" s="4" t="inlineStr">
        <is>
          <t>22.00%</t>
        </is>
      </c>
      <c r="D26" s="4" t="inlineStr">
        <is>
          <t>25.00%</t>
        </is>
      </c>
      <c r="E26" s="4" t="inlineStr">
        <is>
          <t>21.00%</t>
        </is>
      </c>
    </row>
    <row r="27">
      <c r="A27" s="4" t="inlineStr">
        <is>
          <t>Infrastructure [Member] | General Engineering [Member]</t>
        </is>
      </c>
    </row>
    <row r="28">
      <c r="A28" s="3" t="inlineStr">
        <is>
          <t>Disaggregation of Revenue [Line Items]</t>
        </is>
      </c>
    </row>
    <row r="29">
      <c r="A29" s="4" t="inlineStr">
        <is>
          <t>Revenues, percent</t>
        </is>
      </c>
      <c r="B29" s="4" t="inlineStr">
        <is>
          <t>36.00%</t>
        </is>
      </c>
      <c r="C29" s="4" t="inlineStr">
        <is>
          <t>34.00%</t>
        </is>
      </c>
      <c r="D29" s="4" t="inlineStr">
        <is>
          <t>35.00%</t>
        </is>
      </c>
      <c r="E29" s="4" t="inlineStr">
        <is>
          <t>34.00%</t>
        </is>
      </c>
    </row>
    <row r="30">
      <c r="A30" s="4" t="inlineStr">
        <is>
          <t>Infrastructure [Member] | Energy [Member]</t>
        </is>
      </c>
    </row>
    <row r="31">
      <c r="A31" s="3" t="inlineStr">
        <is>
          <t>Disaggregation of Revenue [Line Items]</t>
        </is>
      </c>
    </row>
    <row r="32">
      <c r="A32" s="4" t="inlineStr">
        <is>
          <t>Revenues, percent</t>
        </is>
      </c>
      <c r="B32" s="4" t="inlineStr">
        <is>
          <t>25.00%</t>
        </is>
      </c>
      <c r="C32" s="4" t="inlineStr">
        <is>
          <t>29.00%</t>
        </is>
      </c>
      <c r="D32" s="4" t="inlineStr">
        <is>
          <t>25.00%</t>
        </is>
      </c>
      <c r="E32" s="4" t="inlineStr">
        <is>
          <t>29.00%</t>
        </is>
      </c>
    </row>
    <row r="33">
      <c r="A33" s="4" t="inlineStr">
        <is>
          <t>Infrastructure [Member] | Earthworks [Member]</t>
        </is>
      </c>
    </row>
    <row r="34">
      <c r="A34" s="3" t="inlineStr">
        <is>
          <t>Disaggregation of Revenue [Line Items]</t>
        </is>
      </c>
    </row>
    <row r="35">
      <c r="A35" s="4" t="inlineStr">
        <is>
          <t>Revenues, percent</t>
        </is>
      </c>
      <c r="B35" s="4" t="inlineStr">
        <is>
          <t>39.00%</t>
        </is>
      </c>
      <c r="C35" s="4" t="inlineStr">
        <is>
          <t>37.00%</t>
        </is>
      </c>
      <c r="D35" s="4" t="inlineStr">
        <is>
          <t>40.00%</t>
        </is>
      </c>
      <c r="E35" s="4" t="inlineStr">
        <is>
          <t>37.00%</t>
        </is>
      </c>
    </row>
    <row r="36">
      <c r="A36" s="4" t="inlineStr">
        <is>
          <t>Infrastructure [Member] | Americas [Member]</t>
        </is>
      </c>
    </row>
    <row r="37">
      <c r="A37" s="3" t="inlineStr">
        <is>
          <t>Disaggregation of Revenue [Line Items]</t>
        </is>
      </c>
    </row>
    <row r="38">
      <c r="A38" s="4" t="inlineStr">
        <is>
          <t>Revenues, percent</t>
        </is>
      </c>
      <c r="B38" s="4" t="inlineStr">
        <is>
          <t>56.00%</t>
        </is>
      </c>
      <c r="C38" s="4" t="inlineStr">
        <is>
          <t>61.00%</t>
        </is>
      </c>
      <c r="D38" s="4" t="inlineStr">
        <is>
          <t>55.00%</t>
        </is>
      </c>
      <c r="E38" s="4" t="inlineStr">
        <is>
          <t>62.00%</t>
        </is>
      </c>
    </row>
    <row r="39">
      <c r="A39" s="4" t="inlineStr">
        <is>
          <t>Infrastructure [Member] | EMEA [Member]</t>
        </is>
      </c>
    </row>
    <row r="40">
      <c r="A40" s="3" t="inlineStr">
        <is>
          <t>Disaggregation of Revenue [Line Items]</t>
        </is>
      </c>
    </row>
    <row r="41">
      <c r="A41" s="4" t="inlineStr">
        <is>
          <t>Revenues, percent</t>
        </is>
      </c>
      <c r="B41" s="4" t="inlineStr">
        <is>
          <t>18.00%</t>
        </is>
      </c>
      <c r="C41" s="4" t="inlineStr">
        <is>
          <t>17.00%</t>
        </is>
      </c>
      <c r="D41" s="4" t="inlineStr">
        <is>
          <t>20.00%</t>
        </is>
      </c>
      <c r="E41" s="4" t="inlineStr">
        <is>
          <t>18.00%</t>
        </is>
      </c>
    </row>
    <row r="42">
      <c r="A42" s="4" t="inlineStr">
        <is>
          <t>Infrastructure [Member] | Asia Pacific [Member]</t>
        </is>
      </c>
    </row>
    <row r="43">
      <c r="A43" s="3" t="inlineStr">
        <is>
          <t>Disaggregation of Revenue [Line Items]</t>
        </is>
      </c>
    </row>
    <row r="44">
      <c r="A44" s="4" t="inlineStr">
        <is>
          <t>Revenues, percent</t>
        </is>
      </c>
      <c r="B44" s="4" t="inlineStr">
        <is>
          <t>26.00%</t>
        </is>
      </c>
      <c r="C44" s="4" t="inlineStr">
        <is>
          <t>22.00%</t>
        </is>
      </c>
      <c r="D44" s="4" t="inlineStr">
        <is>
          <t>25.00%</t>
        </is>
      </c>
      <c r="E44" s="4" t="inlineStr">
        <is>
          <t>20.00%</t>
        </is>
      </c>
    </row>
    <row r="45">
      <c r="A45" s="4" t="inlineStr">
        <is>
          <t>Metal Cutting | General Engineering [Member]</t>
        </is>
      </c>
    </row>
    <row r="46">
      <c r="A46" s="3" t="inlineStr">
        <is>
          <t>Disaggregation of Revenue [Line Items]</t>
        </is>
      </c>
    </row>
    <row r="47">
      <c r="A47" s="4" t="inlineStr">
        <is>
          <t>Revenues, percent</t>
        </is>
      </c>
      <c r="B47" s="4" t="inlineStr">
        <is>
          <t>53.00%</t>
        </is>
      </c>
      <c r="C47" s="4" t="inlineStr">
        <is>
          <t>52.00%</t>
        </is>
      </c>
      <c r="D47" s="4" t="inlineStr">
        <is>
          <t>54.00%</t>
        </is>
      </c>
      <c r="E47" s="4" t="inlineStr">
        <is>
          <t>52.00%</t>
        </is>
      </c>
    </row>
    <row r="48">
      <c r="A48" s="4" t="inlineStr">
        <is>
          <t>Metal Cutting | Transportation [Member]</t>
        </is>
      </c>
    </row>
    <row r="49">
      <c r="A49" s="3" t="inlineStr">
        <is>
          <t>Disaggregation of Revenue [Line Items]</t>
        </is>
      </c>
    </row>
    <row r="50">
      <c r="A50" s="4" t="inlineStr">
        <is>
          <t>Revenues, percent</t>
        </is>
      </c>
      <c r="B50" s="4" t="inlineStr">
        <is>
          <t>31.00%</t>
        </is>
      </c>
      <c r="C50" s="4" t="inlineStr">
        <is>
          <t>28.00%</t>
        </is>
      </c>
      <c r="D50" s="4" t="inlineStr">
        <is>
          <t>30.00%</t>
        </is>
      </c>
      <c r="E50" s="4" t="inlineStr">
        <is>
          <t>28.00%</t>
        </is>
      </c>
    </row>
    <row r="51">
      <c r="A51" s="4" t="inlineStr">
        <is>
          <t>Metal Cutting | Aerospace [Member]</t>
        </is>
      </c>
    </row>
    <row r="52">
      <c r="A52" s="3" t="inlineStr">
        <is>
          <t>Disaggregation of Revenue [Line Items]</t>
        </is>
      </c>
    </row>
    <row r="53">
      <c r="A53" s="4" t="inlineStr">
        <is>
          <t>Revenues, percent</t>
        </is>
      </c>
      <c r="B53" s="4" t="inlineStr">
        <is>
          <t>8.00%</t>
        </is>
      </c>
      <c r="C53" s="4" t="inlineStr">
        <is>
          <t>12.00%</t>
        </is>
      </c>
      <c r="D53" s="4" t="inlineStr">
        <is>
          <t>8.00%</t>
        </is>
      </c>
      <c r="E53" s="4" t="inlineStr">
        <is>
          <t>12.00%</t>
        </is>
      </c>
    </row>
    <row r="54">
      <c r="A54" s="4" t="inlineStr">
        <is>
          <t>Metal Cutting | Energy [Member]</t>
        </is>
      </c>
    </row>
    <row r="55">
      <c r="A55" s="3" t="inlineStr">
        <is>
          <t>Disaggregation of Revenue [Line Items]</t>
        </is>
      </c>
    </row>
    <row r="56">
      <c r="A56" s="4" t="inlineStr">
        <is>
          <t>Revenues, percent</t>
        </is>
      </c>
      <c r="B56" s="4" t="inlineStr">
        <is>
          <t>8.00%</t>
        </is>
      </c>
      <c r="C56" s="4" t="inlineStr">
        <is>
          <t>8.00%</t>
        </is>
      </c>
      <c r="D56" s="4" t="inlineStr">
        <is>
          <t>8.00%</t>
        </is>
      </c>
      <c r="E56" s="4" t="inlineStr">
        <is>
          <t>8.00%</t>
        </is>
      </c>
    </row>
    <row r="57">
      <c r="A57" s="4" t="inlineStr">
        <is>
          <t>Metal Cutting | Americas [Member]</t>
        </is>
      </c>
    </row>
    <row r="58">
      <c r="A58" s="3" t="inlineStr">
        <is>
          <t>Disaggregation of Revenue [Line Items]</t>
        </is>
      </c>
    </row>
    <row r="59">
      <c r="A59" s="4" t="inlineStr">
        <is>
          <t>Revenues, percent</t>
        </is>
      </c>
      <c r="B59" s="4" t="inlineStr">
        <is>
          <t>38.00%</t>
        </is>
      </c>
      <c r="C59" s="4" t="inlineStr">
        <is>
          <t>42.00%</t>
        </is>
      </c>
      <c r="D59" s="4" t="inlineStr">
        <is>
          <t>38.00%</t>
        </is>
      </c>
      <c r="E59" s="4" t="inlineStr">
        <is>
          <t>42.00%</t>
        </is>
      </c>
    </row>
    <row r="60">
      <c r="A60" s="4" t="inlineStr">
        <is>
          <t>Metal Cutting | EMEA [Member]</t>
        </is>
      </c>
    </row>
    <row r="61">
      <c r="A61" s="3" t="inlineStr">
        <is>
          <t>Disaggregation of Revenue [Line Items]</t>
        </is>
      </c>
    </row>
    <row r="62">
      <c r="A62" s="4" t="inlineStr">
        <is>
          <t>Revenues, percent</t>
        </is>
      </c>
      <c r="B62" s="4" t="inlineStr">
        <is>
          <t>38.00%</t>
        </is>
      </c>
      <c r="C62" s="4" t="inlineStr">
        <is>
          <t>37.00%</t>
        </is>
      </c>
      <c r="D62" s="4" t="inlineStr">
        <is>
          <t>38.00%</t>
        </is>
      </c>
      <c r="E62" s="4" t="inlineStr">
        <is>
          <t>37.00%</t>
        </is>
      </c>
    </row>
    <row r="63">
      <c r="A63" s="4" t="inlineStr">
        <is>
          <t>Metal Cutting | Asia Pacific [Member]</t>
        </is>
      </c>
    </row>
    <row r="64">
      <c r="A64" s="3" t="inlineStr">
        <is>
          <t>Disaggregation of Revenue [Line Items]</t>
        </is>
      </c>
    </row>
    <row r="65">
      <c r="A65" s="4" t="inlineStr">
        <is>
          <t>Revenues, percent</t>
        </is>
      </c>
      <c r="B65" s="4" t="inlineStr">
        <is>
          <t>24.00%</t>
        </is>
      </c>
      <c r="C65" s="4" t="inlineStr">
        <is>
          <t>21.00%</t>
        </is>
      </c>
      <c r="D65" s="4" t="inlineStr">
        <is>
          <t>24.00%</t>
        </is>
      </c>
      <c r="E65" s="4" t="inlineStr">
        <is>
          <t>21.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6 Months Ended</t>
        </is>
      </c>
    </row>
    <row r="2">
      <c r="B2" s="2" t="inlineStr">
        <is>
          <t>Dec. 31, 2020</t>
        </is>
      </c>
      <c r="C2" s="2" t="inlineStr">
        <is>
          <t>Dec. 31, 2019</t>
        </is>
      </c>
    </row>
    <row r="3">
      <c r="A3" s="3" t="inlineStr">
        <is>
          <t>OPERATING ACTIVITIES</t>
        </is>
      </c>
    </row>
    <row r="4">
      <c r="A4" s="4" t="inlineStr">
        <is>
          <t>Net income (loss)</t>
        </is>
      </c>
      <c r="B4" s="6" t="n">
        <v>-610</v>
      </c>
      <c r="C4" s="6" t="n">
        <v>1181</v>
      </c>
    </row>
    <row r="5">
      <c r="A5" s="3" t="inlineStr">
        <is>
          <t>Adjustments for non-cash items:</t>
        </is>
      </c>
    </row>
    <row r="6">
      <c r="A6" s="4" t="inlineStr">
        <is>
          <t>Depreciation</t>
        </is>
      </c>
      <c r="B6" s="5" t="n">
        <v>55483</v>
      </c>
      <c r="C6" s="5" t="n">
        <v>53801</v>
      </c>
    </row>
    <row r="7">
      <c r="A7" s="4" t="inlineStr">
        <is>
          <t>Amortization</t>
        </is>
      </c>
      <c r="B7" s="5" t="n">
        <v>6681</v>
      </c>
      <c r="C7" s="5" t="n">
        <v>7008</v>
      </c>
    </row>
    <row r="8">
      <c r="A8" s="4" t="inlineStr">
        <is>
          <t>Stock-based compensation expense</t>
        </is>
      </c>
      <c r="B8" s="5" t="n">
        <v>12797</v>
      </c>
      <c r="C8" s="5" t="n">
        <v>13974</v>
      </c>
    </row>
    <row r="9">
      <c r="A9" s="4" t="inlineStr">
        <is>
          <t>Restructuring and asset impairment charges (Note 6)</t>
        </is>
      </c>
      <c r="B9" s="5" t="n">
        <v>1602</v>
      </c>
      <c r="C9" s="5" t="n">
        <v>17708</v>
      </c>
    </row>
    <row r="10">
      <c r="A10" s="4" t="inlineStr">
        <is>
          <t>Deferred income taxes</t>
        </is>
      </c>
      <c r="B10" s="5" t="n">
        <v>-455</v>
      </c>
      <c r="C10" s="5" t="n">
        <v>-13750</v>
      </c>
    </row>
    <row r="11">
      <c r="A11" s="4" t="inlineStr">
        <is>
          <t>Loss on divestiture (Note 3)</t>
        </is>
      </c>
      <c r="B11" s="5" t="n">
        <v>0</v>
      </c>
      <c r="C11" s="5" t="n">
        <v>6517</v>
      </c>
    </row>
    <row r="12">
      <c r="A12" s="4" t="inlineStr">
        <is>
          <t>Other</t>
        </is>
      </c>
      <c r="B12" s="5" t="n">
        <v>4549</v>
      </c>
      <c r="C12" s="5" t="n">
        <v>350</v>
      </c>
    </row>
    <row r="13">
      <c r="A13" s="3" t="inlineStr">
        <is>
          <t>Changes in certain assets and liabilities:</t>
        </is>
      </c>
    </row>
    <row r="14">
      <c r="A14" s="4" t="inlineStr">
        <is>
          <t>Accounts receivable</t>
        </is>
      </c>
      <c r="B14" s="5" t="n">
        <v>-22538</v>
      </c>
      <c r="C14" s="5" t="n">
        <v>64546</v>
      </c>
    </row>
    <row r="15">
      <c r="A15" s="4" t="inlineStr">
        <is>
          <t>Inventories</t>
        </is>
      </c>
      <c r="B15" s="5" t="n">
        <v>46711</v>
      </c>
      <c r="C15" s="5" t="n">
        <v>34329</v>
      </c>
    </row>
    <row r="16">
      <c r="A16" s="4" t="inlineStr">
        <is>
          <t>Accounts payable and accrued liabilities</t>
        </is>
      </c>
      <c r="B16" s="5" t="n">
        <v>-9631</v>
      </c>
      <c r="C16" s="5" t="n">
        <v>-28548</v>
      </c>
    </row>
    <row r="17">
      <c r="A17" s="4" t="inlineStr">
        <is>
          <t>Accrued income taxes</t>
        </is>
      </c>
      <c r="B17" s="5" t="n">
        <v>-24463</v>
      </c>
      <c r="C17" s="5" t="n">
        <v>-53020</v>
      </c>
    </row>
    <row r="18">
      <c r="A18" s="4" t="inlineStr">
        <is>
          <t>Accrued pension and postretirement benefits</t>
        </is>
      </c>
      <c r="B18" s="5" t="n">
        <v>-13435</v>
      </c>
      <c r="C18" s="5" t="n">
        <v>-12101</v>
      </c>
    </row>
    <row r="19">
      <c r="A19" s="4" t="inlineStr">
        <is>
          <t>Other</t>
        </is>
      </c>
      <c r="B19" s="5" t="n">
        <v>10661</v>
      </c>
      <c r="C19" s="5" t="n">
        <v>-4898</v>
      </c>
    </row>
    <row r="20">
      <c r="A20" s="4" t="inlineStr">
        <is>
          <t>Net cash flow provided by operating activities</t>
        </is>
      </c>
      <c r="B20" s="5" t="n">
        <v>67352</v>
      </c>
      <c r="C20" s="5" t="n">
        <v>87097</v>
      </c>
    </row>
    <row r="21">
      <c r="A21" s="3" t="inlineStr">
        <is>
          <t>INVESTING ACTIVITIES</t>
        </is>
      </c>
    </row>
    <row r="22">
      <c r="A22" s="4" t="inlineStr">
        <is>
          <t>Purchases of property, plant and equipment</t>
        </is>
      </c>
      <c r="B22" s="5" t="n">
        <v>-68616</v>
      </c>
      <c r="C22" s="5" t="n">
        <v>-147532</v>
      </c>
    </row>
    <row r="23">
      <c r="A23" s="4" t="inlineStr">
        <is>
          <t>Disposals of property, plant and equipment</t>
        </is>
      </c>
      <c r="B23" s="5" t="n">
        <v>904</v>
      </c>
      <c r="C23" s="5" t="n">
        <v>835</v>
      </c>
    </row>
    <row r="24">
      <c r="A24" s="4" t="inlineStr">
        <is>
          <t>Proceeds from divestiture (Note 3)</t>
        </is>
      </c>
      <c r="B24" s="5" t="n">
        <v>0</v>
      </c>
      <c r="C24" s="5" t="n">
        <v>23950</v>
      </c>
    </row>
    <row r="25">
      <c r="A25" s="4" t="inlineStr">
        <is>
          <t>Other</t>
        </is>
      </c>
      <c r="B25" s="5" t="n">
        <v>93</v>
      </c>
      <c r="C25" s="5" t="n">
        <v>-922</v>
      </c>
    </row>
    <row r="26">
      <c r="A26" s="4" t="inlineStr">
        <is>
          <t>Net cash flow used for investing activities</t>
        </is>
      </c>
      <c r="B26" s="5" t="n">
        <v>-67619</v>
      </c>
      <c r="C26" s="5" t="n">
        <v>-123669</v>
      </c>
    </row>
    <row r="27">
      <c r="A27" s="3" t="inlineStr">
        <is>
          <t>FINANCING ACTIVITIES</t>
        </is>
      </c>
    </row>
    <row r="28">
      <c r="A28" s="4" t="inlineStr">
        <is>
          <t>Net increase in notes payable</t>
        </is>
      </c>
      <c r="B28" s="5" t="n">
        <v>2738</v>
      </c>
      <c r="C28" s="5" t="n">
        <v>1927</v>
      </c>
    </row>
    <row r="29">
      <c r="A29" s="4" t="inlineStr">
        <is>
          <t>Net decrease revolving and other lines of credit</t>
        </is>
      </c>
      <c r="B29" s="5" t="n">
        <v>-475500</v>
      </c>
      <c r="C29" s="5" t="n">
        <v>0</v>
      </c>
    </row>
    <row r="30">
      <c r="A30" s="4" t="inlineStr">
        <is>
          <t>Purchase of capital stock</t>
        </is>
      </c>
      <c r="B30" s="5" t="n">
        <v>-100</v>
      </c>
      <c r="C30" s="5" t="n">
        <v>-106</v>
      </c>
    </row>
    <row r="31">
      <c r="A31" s="4" t="inlineStr">
        <is>
          <t>The effect of employee benefit and stock plans and dividend reinvestment</t>
        </is>
      </c>
      <c r="B31" s="5" t="n">
        <v>-2531</v>
      </c>
      <c r="C31" s="5" t="n">
        <v>-5583</v>
      </c>
    </row>
    <row r="32">
      <c r="A32" s="4" t="inlineStr">
        <is>
          <t>Cash dividends paid to Shareholders</t>
        </is>
      </c>
      <c r="B32" s="5" t="n">
        <v>-33310</v>
      </c>
      <c r="C32" s="5" t="n">
        <v>-33143</v>
      </c>
    </row>
    <row r="33">
      <c r="A33" s="4" t="inlineStr">
        <is>
          <t>Other</t>
        </is>
      </c>
      <c r="B33" s="5" t="n">
        <v>-3334</v>
      </c>
      <c r="C33" s="5" t="n">
        <v>-1779</v>
      </c>
    </row>
    <row r="34">
      <c r="A34" s="4" t="inlineStr">
        <is>
          <t>Net cash flow used for financing activities</t>
        </is>
      </c>
      <c r="B34" s="5" t="n">
        <v>-512037</v>
      </c>
      <c r="C34" s="5" t="n">
        <v>-38684</v>
      </c>
    </row>
    <row r="35">
      <c r="A35" s="4" t="inlineStr">
        <is>
          <t>Effect of exchange rate changes on cash and cash equivalents</t>
        </is>
      </c>
      <c r="B35" s="5" t="n">
        <v>8808</v>
      </c>
      <c r="C35" s="5" t="n">
        <v>-1549</v>
      </c>
    </row>
    <row r="36">
      <c r="A36" s="3" t="inlineStr">
        <is>
          <t>CASH AND CASH EQUIVALENTS</t>
        </is>
      </c>
    </row>
    <row r="37">
      <c r="A37" s="4" t="inlineStr">
        <is>
          <t>Net decrease in cash and cash equivalents</t>
        </is>
      </c>
      <c r="B37" s="5" t="n">
        <v>-503496</v>
      </c>
      <c r="C37" s="5" t="n">
        <v>-76805</v>
      </c>
    </row>
    <row r="38">
      <c r="A38" s="4" t="inlineStr">
        <is>
          <t>Cash and cash equivalents, beginning of period</t>
        </is>
      </c>
      <c r="B38" s="5" t="n">
        <v>606684</v>
      </c>
      <c r="C38" s="5" t="n">
        <v>182015</v>
      </c>
    </row>
    <row r="39">
      <c r="A39" s="4" t="inlineStr">
        <is>
          <t>Cash and cash equivalents, end of period</t>
        </is>
      </c>
      <c r="B39" s="6" t="n">
        <v>103188</v>
      </c>
      <c r="C39" s="6" t="n">
        <v>1052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6 Months Ended</t>
        </is>
      </c>
    </row>
    <row r="2">
      <c r="B2" s="2" t="inlineStr">
        <is>
          <t>Dec. 31, 2020</t>
        </is>
      </c>
    </row>
    <row r="3">
      <c r="A3" s="3" t="inlineStr">
        <is>
          <t>Supplemental Cash Flow Elements [Abstract]</t>
        </is>
      </c>
    </row>
    <row r="4">
      <c r="A4" s="4" t="inlineStr">
        <is>
          <t>SUPPLEMENTAL CASH FLOW DISCLOSURES</t>
        </is>
      </c>
      <c r="B4" s="4" t="inlineStr">
        <is>
          <t xml:space="preserve">SUPPLEMENTAL CASH FLOW DISCLOSURES Six Months Ended December 31, (in thousands) 2020 2019 Cash paid during the period for: Interest $ 19,335 $ 13,953 Income taxes 16,481 24,400 Supplemental disclosure of non-cash information: Changes in accounts payable related to purchases of property, plant and equipment (11,800) (2,700) Changes in notes payable related to purchases of property, plant and equipment 7,254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Tables)</t>
        </is>
      </c>
      <c r="B1" s="2" t="inlineStr">
        <is>
          <t>6 Months Ended</t>
        </is>
      </c>
    </row>
    <row r="2">
      <c r="B2" s="2" t="inlineStr">
        <is>
          <t>Dec. 31, 2020</t>
        </is>
      </c>
    </row>
    <row r="3">
      <c r="A3" s="3" t="inlineStr">
        <is>
          <t>Supplemental Cash Flow Elements [Abstract]</t>
        </is>
      </c>
    </row>
    <row r="4">
      <c r="A4" s="4" t="inlineStr">
        <is>
          <t>Supplemental Cash Flow Disclosures</t>
        </is>
      </c>
      <c r="B4" s="4" t="inlineStr">
        <is>
          <t xml:space="preserve">Six Months Ended December 31, (in thousands) 2020 2019 Cash paid during the period for: Interest $ 19,335 $ 13,953 Income taxes 16,481 24,400 Supplemental disclosure of non-cash information: Changes in accounts payable related to purchases of property, plant and equipment (11,800) (2,700) Changes in notes payable related to purchases of property, plant and equipment 7,25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3T15:32:10Z</dcterms:created>
  <dcterms:modified xmlns:dcterms="http://purl.org/dc/terms/" xmlns:xsi="http://www.w3.org/2001/XMLSchema-instance" xsi:type="dcterms:W3CDTF">2021-02-03T15:32:10Z</dcterms:modified>
</cp:coreProperties>
</file>